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Condense" sheetId="2" state="visible" r:id="rId2"/>
    <sheet xmlns:r="http://schemas.openxmlformats.org/officeDocument/2006/relationships" name="Unaudited Consolidated Condens3" sheetId="3" state="visible" r:id="rId3"/>
    <sheet xmlns:r="http://schemas.openxmlformats.org/officeDocument/2006/relationships" name="Unaudited Consolidated Condens4" sheetId="4" state="visible" r:id="rId4"/>
    <sheet xmlns:r="http://schemas.openxmlformats.org/officeDocument/2006/relationships" name="Unaudited Consolidated Condens5" sheetId="5" state="visible" r:id="rId5"/>
    <sheet xmlns:r="http://schemas.openxmlformats.org/officeDocument/2006/relationships" name="Unaudited Consolidated Condens6" sheetId="6" state="visible" r:id="rId6"/>
    <sheet xmlns:r="http://schemas.openxmlformats.org/officeDocument/2006/relationships" name="Unaudited Consolidated Condens7" sheetId="7" state="visible" r:id="rId7"/>
    <sheet xmlns:r="http://schemas.openxmlformats.org/officeDocument/2006/relationships" name="The Company and Basis of Presen"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Debt and Short-Term Borrowings" sheetId="12" state="visible" r:id="rId12"/>
    <sheet xmlns:r="http://schemas.openxmlformats.org/officeDocument/2006/relationships" name="Financial Instruments and Fair "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Revenues" sheetId="16" state="visible" r:id="rId16"/>
    <sheet xmlns:r="http://schemas.openxmlformats.org/officeDocument/2006/relationships" name="Income Tax" sheetId="17" state="visible" r:id="rId17"/>
    <sheet xmlns:r="http://schemas.openxmlformats.org/officeDocument/2006/relationships" name="Net Income Per Common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The Company and Basis of Pres23" sheetId="23" state="visible" r:id="rId23"/>
    <sheet xmlns:r="http://schemas.openxmlformats.org/officeDocument/2006/relationships" name="Property and Equipment, net (Ta" sheetId="24" state="visible" r:id="rId24"/>
    <sheet xmlns:r="http://schemas.openxmlformats.org/officeDocument/2006/relationships" name="Goodwill and Other Intangible25" sheetId="25" state="visible" r:id="rId25"/>
    <sheet xmlns:r="http://schemas.openxmlformats.org/officeDocument/2006/relationships" name="Debt and Short-Term Borrowings " sheetId="26" state="visible" r:id="rId26"/>
    <sheet xmlns:r="http://schemas.openxmlformats.org/officeDocument/2006/relationships" name="Financial Instruments and Fai27" sheetId="27" state="visible" r:id="rId27"/>
    <sheet xmlns:r="http://schemas.openxmlformats.org/officeDocument/2006/relationships" name="Equity (Tables)" sheetId="28" state="visible" r:id="rId28"/>
    <sheet xmlns:r="http://schemas.openxmlformats.org/officeDocument/2006/relationships" name="Share-based Compensation (Table" sheetId="29" state="visible" r:id="rId29"/>
    <sheet xmlns:r="http://schemas.openxmlformats.org/officeDocument/2006/relationships" name="Revenues (Tables)" sheetId="30" state="visible" r:id="rId30"/>
    <sheet xmlns:r="http://schemas.openxmlformats.org/officeDocument/2006/relationships" name="Income Tax (Tables)" sheetId="31" state="visible" r:id="rId31"/>
    <sheet xmlns:r="http://schemas.openxmlformats.org/officeDocument/2006/relationships" name="Net Income Per Common Share (Ta" sheetId="32" state="visible" r:id="rId32"/>
    <sheet xmlns:r="http://schemas.openxmlformats.org/officeDocument/2006/relationships" name="Related Party Transactions (Tab" sheetId="33" state="visible" r:id="rId33"/>
    <sheet xmlns:r="http://schemas.openxmlformats.org/officeDocument/2006/relationships" name="Segment Information (Tables)" sheetId="34" state="visible" r:id="rId34"/>
    <sheet xmlns:r="http://schemas.openxmlformats.org/officeDocument/2006/relationships" name="The Company and Basis of Pres35" sheetId="35" state="visible" r:id="rId35"/>
    <sheet xmlns:r="http://schemas.openxmlformats.org/officeDocument/2006/relationships" name="Property and Equipment, net (De"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Debt and Short-Term Borrowing41" sheetId="41" state="visible" r:id="rId41"/>
    <sheet xmlns:r="http://schemas.openxmlformats.org/officeDocument/2006/relationships" name="Debt and Short-Term Borrowing42" sheetId="42" state="visible" r:id="rId42"/>
    <sheet xmlns:r="http://schemas.openxmlformats.org/officeDocument/2006/relationships" name="Debt and Short-Term Borrowing43" sheetId="43" state="visible" r:id="rId43"/>
    <sheet xmlns:r="http://schemas.openxmlformats.org/officeDocument/2006/relationships" name="Debt and Short-Term Borrowing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Equity (Detail)" sheetId="47" state="visible" r:id="rId47"/>
    <sheet xmlns:r="http://schemas.openxmlformats.org/officeDocument/2006/relationships" name="Share-based Compensation (Detai" sheetId="48" state="visible" r:id="rId48"/>
    <sheet xmlns:r="http://schemas.openxmlformats.org/officeDocument/2006/relationships" name="Share-based Compensation - Nonv" sheetId="49" state="visible" r:id="rId49"/>
    <sheet xmlns:r="http://schemas.openxmlformats.org/officeDocument/2006/relationships" name="Revenues - Impact of Adoption o" sheetId="50" state="visible" r:id="rId50"/>
    <sheet xmlns:r="http://schemas.openxmlformats.org/officeDocument/2006/relationships" name="Revenues - Disaggregation of Re" sheetId="51" state="visible" r:id="rId51"/>
    <sheet xmlns:r="http://schemas.openxmlformats.org/officeDocument/2006/relationships" name="Revenues - Contract Balances (D" sheetId="52" state="visible" r:id="rId52"/>
    <sheet xmlns:r="http://schemas.openxmlformats.org/officeDocument/2006/relationships" name="Revenues (Details)" sheetId="53" state="visible" r:id="rId53"/>
    <sheet xmlns:r="http://schemas.openxmlformats.org/officeDocument/2006/relationships" name="Income Tax - Components of Inco" sheetId="54" state="visible" r:id="rId54"/>
    <sheet xmlns:r="http://schemas.openxmlformats.org/officeDocument/2006/relationships" name="Income Tax - Tax Expense Based " sheetId="55" state="visible" r:id="rId55"/>
    <sheet xmlns:r="http://schemas.openxmlformats.org/officeDocument/2006/relationships" name="Income Tax - Additional Informa" sheetId="56" state="visible" r:id="rId56"/>
    <sheet xmlns:r="http://schemas.openxmlformats.org/officeDocument/2006/relationships" name="Income Tax - Effective Income T" sheetId="57" state="visible" r:id="rId57"/>
    <sheet xmlns:r="http://schemas.openxmlformats.org/officeDocument/2006/relationships" name="Net Income Per Common Share - R" sheetId="58" state="visible" r:id="rId58"/>
    <sheet xmlns:r="http://schemas.openxmlformats.org/officeDocument/2006/relationships" name="Commitments and Contingencies (" sheetId="59" state="visible" r:id="rId59"/>
    <sheet xmlns:r="http://schemas.openxmlformats.org/officeDocument/2006/relationships" name="Related Party Transactions - Tr" sheetId="60" state="visible" r:id="rId60"/>
    <sheet xmlns:r="http://schemas.openxmlformats.org/officeDocument/2006/relationships" name="Related Party Transactions - Ba" sheetId="61" state="visible" r:id="rId61"/>
    <sheet xmlns:r="http://schemas.openxmlformats.org/officeDocument/2006/relationships" name="Segment Information - Operation" sheetId="62" state="visible" r:id="rId62"/>
    <sheet xmlns:r="http://schemas.openxmlformats.org/officeDocument/2006/relationships" name="Segment Information - Income fr"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20">
  <si>
    <t>Document and Entity Information - shares</t>
  </si>
  <si>
    <t>6 Months Ended</t>
  </si>
  <si>
    <t>Jun. 30, 2018</t>
  </si>
  <si>
    <t>Jul. 25, 2018</t>
  </si>
  <si>
    <t>Document And Entity Information [Abstract]</t>
  </si>
  <si>
    <t>Entity Registrant Name</t>
  </si>
  <si>
    <t>EVERTEC, Inc.</t>
  </si>
  <si>
    <t>Trading Symbol</t>
  </si>
  <si>
    <t>EVT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Unaudited Consolidated Condensed Balance Sheets - USD ($) $ in Thousands</t>
  </si>
  <si>
    <t>Dec. 31, 2017</t>
  </si>
  <si>
    <t>Current Assets:</t>
  </si>
  <si>
    <t>Cash and cash equivalents</t>
  </si>
  <si>
    <t>Restricted cash</t>
  </si>
  <si>
    <t>Accounts receivable, net</t>
  </si>
  <si>
    <t>Prepaid expenses and other assets</t>
  </si>
  <si>
    <t>Total current assets</t>
  </si>
  <si>
    <t>Investment in equity investee</t>
  </si>
  <si>
    <t>Property and equipment, net</t>
  </si>
  <si>
    <t>Goodwill</t>
  </si>
  <si>
    <t>Other intangible assets, net</t>
  </si>
  <si>
    <t>Deferred tax ass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Deferred tax liability</t>
  </si>
  <si>
    <t>Unearned income - long term</t>
  </si>
  <si>
    <t>Other long-term liabilities</t>
  </si>
  <si>
    <t>Total liabilities</t>
  </si>
  <si>
    <t>Commitments and contingencies (Note 12)</t>
  </si>
  <si>
    <t xml:space="preserve"> </t>
  </si>
  <si>
    <t>Stockholders’ equity</t>
  </si>
  <si>
    <t>Preferred stock, par value $0.01; 2,000,000 shares authorized; none issued</t>
  </si>
  <si>
    <t>Common stock, par value $0.01; 206,000,000 shares authorized; 72,717,138 shares issued and outstanding at June 30, 2018 (December 31, 2017 - 72,393,933)</t>
  </si>
  <si>
    <t>Additional paid-in capital</t>
  </si>
  <si>
    <t>Accumulated earnings</t>
  </si>
  <si>
    <t>Accumulated other comprehensive loss, net of tax</t>
  </si>
  <si>
    <t>Total EVERTEC, Inc. stockholders’ equity</t>
  </si>
  <si>
    <t>Non-controlling interest</t>
  </si>
  <si>
    <t>Total equity</t>
  </si>
  <si>
    <t>Total liabilities and equity</t>
  </si>
  <si>
    <t>Unaudited Consolidated Condensed Balance Sheets (Parenthetical) - $ / shares</t>
  </si>
  <si>
    <t>Statement of Financial Position [Abstract]</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Unaudited Consolidated Condensed Statements of Income and Comprehensive Income - USD ($) $ in Thousands</t>
  </si>
  <si>
    <t>3 Months Ended</t>
  </si>
  <si>
    <t>Jun. 30, 2017</t>
  </si>
  <si>
    <t>Income Statement [Abstract]</t>
  </si>
  <si>
    <t>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of equity method investment</t>
  </si>
  <si>
    <t>Other (expense) income</t>
  </si>
  <si>
    <t>Total non-operating expenses</t>
  </si>
  <si>
    <t>Income before income taxes</t>
  </si>
  <si>
    <t>Income tax expense</t>
  </si>
  <si>
    <t>Net income</t>
  </si>
  <si>
    <t>Less: Net income attributable to non-controlling interest</t>
  </si>
  <si>
    <t>Net income attributable to EVERTEC, Inc.’s common stockholders</t>
  </si>
  <si>
    <t>Other comprehensive income (loss), net of tax of $28, $(18), $168 and $19</t>
  </si>
  <si>
    <t>Foreign currency translation adjustments</t>
  </si>
  <si>
    <t>Gain (loss) on cash flow hedge</t>
  </si>
  <si>
    <t>Total comprehensive income attributable to EVERTEC, Inc.’s common stockholders</t>
  </si>
  <si>
    <t>Net income per common share - basic attributable to EVERTEC, Inc.’s common stockholders (in usd per share)</t>
  </si>
  <si>
    <t>Net income per common share - diluted attributable to EVERTEC, Inc.’s common stockholders (in usd per share)</t>
  </si>
  <si>
    <t>Cash dividends declared per share (in usd per share)</t>
  </si>
  <si>
    <t>Unaudited Consolidated Condensed Statements of Income and Comprehensive Income (Parenthetical) - USD ($) $ in Thousands</t>
  </si>
  <si>
    <t>Other comprehensive income, income tax (benefit) expense expense</t>
  </si>
  <si>
    <t>Unaudited Consolidated Condensed Statement of Changes in Stockholders' Equity - 6 months ended Jun. 30, 2018 - USD ($) $ in Thousands</t>
  </si>
  <si>
    <t>Total</t>
  </si>
  <si>
    <t>Common Stock</t>
  </si>
  <si>
    <t>Additional Paid-in Capital</t>
  </si>
  <si>
    <t>Accumulated Earnings</t>
  </si>
  <si>
    <t>Accumulated Other Comprehensive Loss</t>
  </si>
  <si>
    <t>Non-Controlling Interest</t>
  </si>
  <si>
    <t>Beginning balance (in shares) at Dec. 31, 2017</t>
  </si>
  <si>
    <t>Beginning balance at Dec. 31, 2017</t>
  </si>
  <si>
    <t>Cumulative adjustment from implementation of ASC 606 at Dec. 31, 2017</t>
  </si>
  <si>
    <t>Changes in Stockholders’ Equity</t>
  </si>
  <si>
    <t>Share-based compensation recognized</t>
  </si>
  <si>
    <t>Restricted stock units delivered, net of cashless (in shares)</t>
  </si>
  <si>
    <t>Restricted stock units delivered, net of cashless</t>
  </si>
  <si>
    <t>Other comprehensive loss</t>
  </si>
  <si>
    <t>Ending balance (in shares) at Jun. 30, 2018</t>
  </si>
  <si>
    <t>Ending balance at Jun. 30, 2018</t>
  </si>
  <si>
    <t>Unaudited Consolidated Condensed Statements of Cash Flows - USD ($) $ in Thousands</t>
  </si>
  <si>
    <t>Cash flows from operating activities</t>
  </si>
  <si>
    <t>Adjustments to reconcile net income to net cash provided by operating activities</t>
  </si>
  <si>
    <t>Amortization of debt issue costs and accretion of discount</t>
  </si>
  <si>
    <t>Provision for doubtful accounts and sundry losses</t>
  </si>
  <si>
    <t>Deferred tax benefit</t>
  </si>
  <si>
    <t>Share-based compensation</t>
  </si>
  <si>
    <t>Loss on disposition of property and equipment and other intangibles</t>
  </si>
  <si>
    <t>Dividend received from equity method investment</t>
  </si>
  <si>
    <t>(Increase) decrease in assets:</t>
  </si>
  <si>
    <t>(Decrease) increase in liabilities:</t>
  </si>
  <si>
    <t>Accounts payable and accrued liabilities</t>
  </si>
  <si>
    <t>Total adjustments</t>
  </si>
  <si>
    <t>Net cash provided by operating activities</t>
  </si>
  <si>
    <t>Cash flows from investing activities</t>
  </si>
  <si>
    <t>Additions to software</t>
  </si>
  <si>
    <t>Property and equipment acquired</t>
  </si>
  <si>
    <t>Proceeds from sales of property and equipment</t>
  </si>
  <si>
    <t>Net cash used in investing activities</t>
  </si>
  <si>
    <t>Cash flows from financing activities</t>
  </si>
  <si>
    <t>Statutory withholding taxes paid on share-based compensation</t>
  </si>
  <si>
    <t>Net (decrease) increase in short-term borrowings</t>
  </si>
  <si>
    <t>Repayment of short-term borrowing for purchase of equipment and software</t>
  </si>
  <si>
    <t>Dividends paid</t>
  </si>
  <si>
    <t>Repurchase of common stock</t>
  </si>
  <si>
    <t>Repayment of long-term debt</t>
  </si>
  <si>
    <t>Net cash used in financing activities</t>
  </si>
  <si>
    <t>Net increase in cash, cash equivalents and restricted cash</t>
  </si>
  <si>
    <t>Cash, cash equivalents and restricted cash at beginning of the period</t>
  </si>
  <si>
    <t>Cash, cash equivalents and restricted cash</t>
  </si>
  <si>
    <t>Reconciliation of cash, cash equivalents and restricted cash</t>
  </si>
  <si>
    <t>Supplemental disclosure of cash flow information:</t>
  </si>
  <si>
    <t>Cash paid for interest</t>
  </si>
  <si>
    <t>Cash paid for income taxes</t>
  </si>
  <si>
    <t>Supplemental disclosure of non-cash activities:</t>
  </si>
  <si>
    <t>Payable due to vendor related to software acquired</t>
  </si>
  <si>
    <t>The Company and Basis of Presentation</t>
  </si>
  <si>
    <t>Accounting Policies [Abstract]</t>
  </si>
  <si>
    <t>The Company and Basis of Presentation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The Company provides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7 , included in the Company’s 2017 Form 10-K. In the opinion of management, the accompanying consolidated condensed financial statements, prepared in accordance with GAAP, contain all adjustments necessary for a fair presentation. Intercompany accounts and transactions are eliminated in consolidation.</t>
  </si>
  <si>
    <t>Recent Accounting Pronouncements</t>
  </si>
  <si>
    <t>Accounting Changes and Error Corrections [Abstract]</t>
  </si>
  <si>
    <t xml:space="preserve"> Recent Accounting Pronouncements Recently issued accounting pronouncements In June 2018, the Financial Accounting Standards Board ("FASB") issued updated guidance for accounting for non-employee share based payments. The update was issued as part of the FASB simplification initiative and requires an entity to apply the requirements of Topic 718 to nonemployee awards, with certain exceptions, which were previously accounted under Topic 505. The amendments in this update are effective for public business entities for fiscal years beginning after December 15, 2018, including interim periods within that fiscal year. Early adoption is permitted, but no earlier than an entity’s adoption date of Topic 606. The Company is currently evaluating the impact of the adoption of this guidance on its consolidated financial statements. In July 2018, the FASB issued codification improvements for various standards. The amendments represent changes to clarify, correct errors in, or make minor improvements to the codification. Certain amendments included in the update were effective upon issuance of the guidance and the Company adopted without a material impact on the consolidated condensed financial statements. The remaining guidance improvements are effective for public business entities for fiscal years beginning after December 15, 2018, including interim periods within that fiscal year. The Company is currently evaluating the impact of the adoption of this guidance on its consolidated financial statements. Accounting pronouncements issued prior to 2018 and not yet adopted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will adopt the new guidance on January 1, 2019. Based on its initial assessment, Management has identified that the main difference between the guidance in ASU 2016-02 and the current GAAP is the recognition of lease assets and lease liabilities by lessees for those leases classified as operating leases under current GAAP.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 In August 2017, the FASB issued updated guidance to improve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and also include certain targeted improvements to ease the application of current guidance related to the assessment of hedge effectiveness. The Company expects to adopt this guidance in the required period and continues to evaluate if this update will have an impact on the consolidated financial statements.</t>
  </si>
  <si>
    <t>Property and Equipment, net</t>
  </si>
  <si>
    <t>Property, Plant and Equipment [Abstract]</t>
  </si>
  <si>
    <t>Property and Equipment, net Property and equipment, net consists of the following: (Dollar amounts in thousands) Useful life June 30, 2018 December 31, 2017 Buildings 30 $ 1,544 $ 1,531 Data processing equipment 3 - 5 110,173 103,426 Furniture and equipment 3 - 20 6,878 232 Leasehold improvements 5 -10 2,595 2,190 121,190 107,379 Less - accumulated depreciation and amortization (84,199 ) (70,793 ) Depreciable assets, net 36,991 36,586 Land 1,345 1,338 Property and equipment, net $ 38,336 $ 37,924 Depreciation and amortization expense related to property and equipment for the three and six months ended June 30, 2018 amounted to $3.5 million and $7.2 million , respectively, compared to $3.7 million and $7.4 million , respectively, for the same periods in 2017 .</t>
  </si>
  <si>
    <t>Goodwill and Other Intangible Assets</t>
  </si>
  <si>
    <t>Goodwill and Intangible Assets Disclosure [Abstract]</t>
  </si>
  <si>
    <t>Goodwill and Other Intangible Assets The changes in the carrying amount of goodwill, allocated by reportable segments, were as follows (See Note 14): (In thousands) Payment Payment Merchant Business Total Balance at December 31, 2017 $ 160,972 $ 53,659 $ 138,121 $ 45,823 $ 398,575 Foreign currency translation adjustments — (1,354 ) — — (1,354 ) Balance at June 30, 2018 $ 160,972 $ 52,305 $ 138,121 $ 45,823 $ 397,221 Goodwill is tested for impairment on an annual basis, or more often if events or changes in circumstances indicate there may be impairment. The Company first assesses qualitative factors to determine whether it is necessary to perform the quantitative impairment test. If determined to be necessary, the quantitative impairment test is used to identify goodwill impairment and measure the amount of a goodwill impairment loss to be recognized (if any). There were no triggering events or changes in circumstances that, subsequent to the Company's most recent impairment test, would have required an additional impairment evaluation. No impairment losses were recognized for the six months ended June 30, 2018 or 2017 . The carrying amount of other intangible assets at June 30, 2018 and December 31, 2017 was as follows: June 30, 2018 (Dollar amounts in thousands) Useful life in years Gross Accumulated Net carrying Customer relationships 8 - 14 $ 343,641 $ (181,439 ) $ 162,202 Trademark 2 - 15 41,764 (27,103 ) 14,661 Software packages 3 - 10 206,340 (144,277 ) 62,063 Non-compete agreement 15 56,539 (29,212 ) 27,327 Other intangible assets, net $ 648,284 $ (382,031 ) $ 266,253 December 31, 2017 (Dollar amounts in thousands) Useful life in years Gross Accumulated Net carrying Customer relationships 8 - 14 $ 344,175 $ (168,134 ) $ 176,041 Trademark 2 - 15 41,594 (25,241 ) 16,353 Software packages 3 - 10 195,262 (136,907 ) 58,355 Non-compete agreement 15 56,539 (27,327 ) 29,212 Other intangible assets, net $ 637,570 $ (357,609 ) $ 279,961 For the three and six months ended June 30, 2018 , the Company recorded amortization expense related to other intangibles of $12.2 million and $24.4 million , respectively, compared to $12.2 million and $24.2 million for the corresponding 2017 periods. The estimated amortization expense of the balances outstanding at June 30, 2018 for the next five years is as follows: (Dollar amounts in thousands) Remaining 2018 $ 23,554 2019 44,004 2020 38,834 2021 34,324 2022 32,618</t>
  </si>
  <si>
    <t>Debt and Short-Term Borrowings</t>
  </si>
  <si>
    <t>Debt Disclosure [Abstract]</t>
  </si>
  <si>
    <t>Debt and Short-Term Borrowings Total debt at June 30, 2018 and December 31, 2017 follows: (In thousands) June 30, 2018 December 31, 2017 Senior Secured Credit Facility (2018 Term A) due on April 17, 2018 paying interest at a variable interest rate (London InterBank Offered Rate (“LIBOR”) plus applicable margin (1)(3) ) $ — $ 26,690 Senior Secured Credit Facility (2020 Term A) due on January 17, 2020 paying interest at a variable interest rate (LIBOR plus applicable margin (3)(4) ) 193,808 200,653 Senior Secured Credit Facility (Term B) due on April 17, 2020 paying interest at a variable interest rate (LIBOR plus applicable margin (2)(3) ) 375,563 376,395 Senior Secured Revolving Credit Facility (6) — 12,000 Note Payable due on August 31, 2019 (5) — 584 Note Payable due on April 30, 2021 (3) 360 418 Total debt $ 569,731 $ 616,740 (1) Applicable margin of 2.25% at December 31, 2017 . (2) Subject to a minimum rate (“LIBOR floor”) of 0.75% plus applicable margin of 2.50% at June 30, 2018 and December 31, 2017 . (3) Net of unaccreted discount and unamortized debt issue costs, as applicable. (4) Applicable margin of 2.50% at June 30, 2018 and December 31, 2017 . (5) Fixed interest rate of 7.50% . The Company prepaid the outstanding principal balance of this note during the second quarter of 2018 without penalties. (6) Applicable margin of 2.50% at June 30, 2018 and December 31, 2017 . Senior Secured Credit Facilities On April 17, 2013, EVERTEC Group entered into a credit agreement (the “2013 Credit Agreement”) governing the senior secured credit facilities, consisting of a $300.0 million term loan A facility (the “Term A Loan”), a $400.0 million term loan B facility (the “Term B Loan”, together with the Term A Loan, the “Senior Secured term loans”) and a $100.0 million revolving credit facility (the "Revolving Facility"). During 2016, the Company entered into two separate amendments to the 2013 Credit Agreement. In the second quarter of 2016, EVERTEC Group, together with certain other direct and indirect subsidiaries of the Company, entered into a second amendment and waiver to the outstanding 2013 Credit Agreement (the “Second Amendment”). In the fourth quarter of 2016, EVERTEC Group, together with certain other direct and indirect subsidiaries of the Company, entered into a third amendment (the “Third Amendment”) to the 2013 Credit Agreement. The Third Amendment extends the maturity of (a) approximately $219 million of EVERTEC Group’s existing approximately $250 million of Term A loan facility to January 17, 2020 (the “2020 Term A Loan”) and (b) $65 million of EVERTEC Group’s existing $100 million of Revolving Facility to January 17, 2020. The remaining approximately $30 million of Term A loan (the “2018 Term A Loan”) and the $35 million of Revolving Facility were not extended and matured as originally scheduled on April 17, 2018. The Term B Loan will remain in place and mature as originally scheduled on April 17, 2020. The unpaid principal balance at June 30, 2018 of the 2020 Term A Loan and the Term B Loan was $195.5 million and $380.0 million , respectively. At June 30, 2018 , the 2018 Term A Loan had been fully repaid. The additional borrowing capacity for the Revolving Facility at June 30, 2018 was $65.0 million . Notes payable In May 2016, EVERTEC Group entered into a non-interest bearing financing agreement amounting to $0.7 million and in October 2016 entered into an interest bearing agreement of $1.1 million , to purchase software. As of June 30, 2018 and December 31, 2017 , the outstanding principal balance of the notes payable is $0.4 million and $1.0 million , respectively. The October 2016 interest bearing note payable outstanding principal balance was prepaid without penalties during the second quarter of 2018. The current portion of these notes is recorded as part of accounts payable and the long-term portion is included in other long-term liabilities. Interest Rate Swap As of June 30, 2018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 The Company has accounted for this transaction as a cash flow hedge. The fair value of the Company’s derivative instrument is determined using a standard valuation model. The significant inputs used in this model are readily available in public markets, or can be derived from observable market transactions, and therefore have been classified as Level 2 within the fair value hierarchy. Inputs used in this standard valuation model for derivative instruments include the applicable forward rates and discount rates. The discount rates are based on the historical LIBOR Swap rates. As of June 30, 2018 and December 31, 2017 , the carrying amount of the derivative on the Company’s balance sheets is as follows: (Dollar amounts in thousands) June 30, 2018 December 31, 2017 Other long-term assets $ 2,304 $ 214 During the six months ended June 30, 2018 , the Company reclassified losses of $0.2 million from accumulated other comprehensive loss into income through interest expense. Based on current LIBOR rates, the Company expects to reclassify gains of $0.3 million from accumulated other comprehensive loss into income through interest expense over the next 12 months. Refer to Note 6 for tabular disclosure of the fair value of derivatives and to Note 7 for tabular disclosure of gains recorded on cash flow hedging activities. The cash flow hedge is considered highly effective and no impact on earnings is expected due to hedge ineffectiveness.</t>
  </si>
  <si>
    <t>Financial Instruments and Fair Value Measurements</t>
  </si>
  <si>
    <t>Fair Value Disclosures [Abstract]</t>
  </si>
  <si>
    <t>Financial Instruments and Fair Value Measurements Recurring Fair Value Measurements Fair value measurement provisions establish a fair value hierarchy which requires an entity to maximize the use of observable inputs and minimize the use of unobservable inputs when measuring fair value. These provisions describe three levels of input that may be used to measure fair value: Level 1 : Inputs are unadjusted, quoted prices for identical assets or liabilities in an active market at the measurement date. Level 2 : Inputs, other than quoted prices included in Level 1, which are observable for the asset or liability through corroboration with market data at the measurement date. Level 3 :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the fair value measurement by level at June 30, 2018 and December 31, 2017 for the asset measured at fair value on a recurring basis: (In thousands) Level 1 Level 2 Level 3 Total June 30, 2018 Financial asset: Interest rate swap $ — $ 2,304 $ — $ 2,304 December 31, 2017 Financial asset: Interest rate swap $ — $ 214 $ — $ 214 The following table presents the carrying value, as applicable, and estimated fair values for financial instruments at June 30, 2018 and December 31, 2017 : June 30, 2018 December 31, 2017 (In thousands) Carrying Fair Carrying Fair Financial assets: Interest rate swap $ 2,304 $ 2,304 $ 214 $ 214 Financial liabilities: Senior Secured Term B Loan 375,563 378,100 376,395 370,540 2018 Term A Loan — — 26,690 26,027 2020 Term A Loan 193,808 194,494 200,653 196,584 The fair values of the term loans at June 30, 2018 and December 31, 2017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Senior Secured term loans, which are not measured at fair value in the balance sheets, would be categorized as Level 3 in the fair value hierarchy.</t>
  </si>
  <si>
    <t>Equity</t>
  </si>
  <si>
    <t>Equity [Abstract]</t>
  </si>
  <si>
    <t>Equity Accumulated Other Comprehensive Loss The following table provides a summary of the changes in the balances of accumulated other comprehensive loss for the six months period ended June 30, 2018 : (In thousands) Foreign Currency Cash Flow Hedge Total Balance - December 31, 2017, net of tax $ (11,062 ) $ 214 $ (10,848 ) Other comprehensive (loss) income before reclassifications (1,900 ) 1,722 (178 ) Effective portion reclassified to Net Income — 168 168 Balance - June 30, 2018, net of tax $ (12,962 ) $ 2,104 $ (10,858 )</t>
  </si>
  <si>
    <t>Share-based Compensation</t>
  </si>
  <si>
    <t>Disclosure of Compensation Related Costs, Share-based Payments [Abstract]</t>
  </si>
  <si>
    <t>Share-based Compensation Long-term Incentive Plan ("LTIP") In the first quarter of 2016, 2017 and 2018, the Compensation Committee of the Board of Directors approved grants of restricted stock units (“RSUs”) to executives and certain employees pursuant to the 2016 LTIP, 2017 LTIP and 2018 LTIP, respectively, all under the terms of our 2013 Equity Incentive Plan. Additionally, in the fourth quarter of 2017, a special retention grant to certain executives and employees of the Company was approved.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grant date and ending on February 19 of each year for the 2016 LTIP, on February 24 of each year for the 2017 LTIP and on February 28 of each year for the 2018 LTIP. Employees that received awards with market conditions under the 2016 LTIP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Annual Growth Rate (“CAGR”) of Diluted EPS target over one year is achieved for the 2016 LTIP. The shares earned according to the plan are further subject to a two -year service vesting period. For the performance-based awards under the 2017 LTIP and 2018 LTIP, the Compensation Committee established adjusted earnings before income taxes, depreciation and amortization ("Adjusted EBITDA") as the primary performance measure while maintaining focus on total shareholder return through the use of a market-based TSR performance modifier. The TSR modifier adjusts the shares earned based on the core Adjusted EBITDA performance upwards or downwards (+/- 25% ) based on the Company’s relative TSR at the end of the three -year performance period as compared to the companies in the Russell 2000 Index. The Adjusted EBITDA performance measure will be calculated for the one -year period commencing on January 1 of the year of the grant and ending on December 31 of the same year, relative to the goals set by the Compensation Committee for this same period. The shares earned will be subject to a further two -year service vesting period. Performance and market-based awards vest at the end of the performance period that commenced on February 19, 2016 for the 2016 LTIP, February 24, 2017 for the 2017 LTIP and February 28, 2018 for the 2018 LTIP. The periods end on February 19, 2019 for the 2016 LTIP, February 24, 2020 for the 2017 LTIP and February 28, 2021 for the 2018 LTIP. Awards are forfeited if the employee voluntarily ceases to be employed by the Company prior to vesting. The following table summarizes nonvested restricted shares and RSUs activity for the six months ended June 30, 2018 : Nonvested restricted shares and RSUs Shares Weighted-average Nonvested at December 31, 2017 2,340,892 $ 15.08 Forfeited 146,564 20.94 Vested 431,961 16.18 Granted 636,322 17.07 Nonvested at June 30, 2018 2,398,689 $ 15.05 For the three and six months ended June 30, 2018 , the Company recognized $3.7 million and $7.3 million of share based compensation expense, respectively compared $2.0 million and $4.2 million , respectively for the same periods in 2017 . As of June 30, 2018 , the maximum unrecognized cost for restricted stock and RSUs was $25.8 million . The cost is expected to be recognized over a weighted average period of 2.14 years.</t>
  </si>
  <si>
    <t>Revenue from Contract with Customer [Abstract]</t>
  </si>
  <si>
    <t>Revenues Summary of Revenue Recognition Accounting Policy The Company's revenue recognition policy follows the guidance from Accounting Standards Codification ("ASC") 606 Revenue from Contracts with Customers , which provides guidance on the recognition, presentation and disclosure of revenue in consolidated financial statements. Revenue is measur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relative stand-alone selling price. The Company recognizes revenue when it satisfies a performance obligation by transferring control of a product or service to a customer. Revenue is recognized net of any taxes collected from customers, which are subsequently remitted to governmental authorities. Nature of goods and services The following is a description of principal revenue generating activities, described by operating segment, from which the Company generates its revenue. The Payment Services - Puerto Rico &amp; Caribbean segment provides financial institutions, government entities and other issuers services to process credit, debit and prepaid cards; automated teller machines and electronic benefit transfer (“EBT”) card programs (which principally consist of services to the government of Puerto Rico for the delivery of benefits to participants). Revenue is principally derived from fixed fees per transaction and time and material basis billing for professional service provided to enhance the existing hosted platforms. Professional services in these contracts are primarily considered non-distinct from the transactional services and accounted for as a single performance obligation. Revenue for these contracts is recognized over time in the amount in which the Company has right to consideration. The Payment Services - Latin America segment provides financial institutions, government entities and other issuers services to process credit, debit and prepaid cards, for which revenue is recognized in the same manner as described above, as well as licensed software solutions for risk and fraud management and card payment processing. Licensed software solutions are provided through licensing of software as a service ("SaaS") and on-premise perpetual licenses. Set-up fees related to SaaS are considered non-distinct from the license and accounted for as a single performance obligation. SaaS revenues are recognized over the time the customer benefits from the software. On-premises perpetual licenses primarily require significant customization and development. Professional services provided for significant customizations and development are non-distinct from the license and accounted for as a single performance obligation, recognized over time during the development of the license. Revenue is recognized based on the Company's efforts or inputs, measured in labor hours expended, relative to the total expected inputs to satisfy the performance obligation. Maintenance or support services are considered distinct and recognized over time. The Merchant Acquiring segment provides customers with the ability to accept and process debit and credit cards. Revenue is derived from fixed or identifiable fees charged to individual merchants per transaction, set-up fees, monthly membership fees and rental of POS terminals. Set-up fees are considered non-distinct from the transaction processing services and accounted for as a single performance obligation. Revenue for these contracts is recognized over time in the amount in which the Company has right to consideration. The Business Solutions segment consists of revenues from a full suite of business process management solutions. Revenue derived from core bank processing and other processing and transaction based services are generally recognized over time in the amount in which the Company has right to consideration. Hosting services generally represent a series of distinct months that are substantially the same, and has the same pattern of transfer. Professional services to enhance EVERTEC's platforms are generally considered non-distinct from the hosting service and accounted for as a single performance obligation. Hosting services are generally recognized over time once in production during the remaining term of the contract. Maintenance or support services are considered distinct and recognized over time. Hardware and software sales are recognized at a point in time when the control of the asset is transferred to the customer. Indicators of transfer of control include the Company's right to payment, or as the customer has legal title or physical possession of the asset. The Company’s service contracts may include service level arrangements (“SLA”) generally allowing the customer to receive a credit for part of the service fee when the Company has not provided the agreed level of services. If triggered, the SLA is deemed a consideration payable that may impact the transaction price of the contract, thus SLA performance is monitored and assessed for compliance with arrangements on a monthly basis, including determination and accounting for its economic impact, if any. Refer to Note 14 - Segment Information for further information, including revenue by products and services the Company provides and the geographic regions in which the Company operate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exercises judgment in identifying a suitable method that depicts the entity’s performance in transferring control of the performance obligations satisfied over time, on a contract by contract basis. The principal criteria used for determining the measure of progress is the availability of reliable information that can be obtained without incurring undue cost, which usually results in the input method since, in the majority of cases, the outputs used to reasonably measure progress are not directly observable. The input method is applied based on labor hours expended, relative to the total expected labor hours to satisfy the performance obligation. Judgment is required in determining the stand alone selling price for each distinct performance obligation. Stand-alone selling price is mainly determined based on the price at which the good or service is sold separately. If the good or service is not sold separately, the Company estimates the stand-alone selling price by using the approach of expected cost plus a margin. If the stand-alone selling price is not observable through past transactions, the Company estimates the stand-alone selling price by considering all reasonably available information, including market conditions, trends or other company or customer specific factors. Impact of adoption of Topic 606 The tables below present a summary of the impacts of adopting Topic 606 on the Company's consolidated financial statements for the period ended June 30, 2018 . Balance Sheet June 30, 2018 (Dollar amounts in thousands) As reported Adjustments Balances without the adoption of Topic 606 Assets — Prepaid expenses and other assets $ 29,444 $ 116 $ 29,560 Liabilities and stockholders' equity Unearned Income 33,682 890 34,572 The total effect of the adjustments to the Consolidated Condensed Statement of Income and Comprehensive Income, Consolidated Condensed Statements of Cash Flows and earnings per share is considered immaterial. Disaggregation of revenue The Company's operating segments are determined by the nature of the products and services the Company provides and the primary geographical markets in which the Company operates. Revenue disaggregated by segment is discussed in Note 14 - Segment Information. In the following table, revenue is disaggregated by timing of revenue recognition. Three months ended June 30, 2018 (In thousands) Payment Services - Puerto Rico &amp; Caribbean Payment Services - Latin America Merchant Acquiring, net Business Solutions Total Timing of revenue recognition Products and services transferred at a point in time $ 67 $ 37 $ — $ 1,236 $ 1,340 Products and services transferred over time 18,847 19,199 25,964 47,997 112,007 $ 18,914 $ 19,236 $ 25,964 $ 49,233 $ 113,347 Six months ended June 30, 2018 (In thousands) Payment Services - Puerto Rico &amp; Caribbean Payment Services - Latin America Merchant Acquiring, net Business Solutions Total Timing of revenue recognition Products and services transferred at a point in time $ 193 $ 429 $ — $ 2,209 $ 2,831 Products and services transferred over time 37,304 39,198 49,343 94,945 220,790 $ 37,497 $ 39,627 $ 49,343 $ 97,154 $ 223,621 Contract balances The following table provides information about contract assets from contracts with customers. (In thousands) Contract Assets Balance at beginning of period $ 1,903 Services transferred to customers 692 Transfers to accounts receivable (997 ) Balance at June 30, 2018 $ 1,598 Contract assets primarily relate to the Company's right to consideration for work completed but not billed at the reporting date. The contract assets are transferred to accounts receivable when the rights to payment become unconditional. The current portion of these contract assets is recorded as part of prepaid expenses and other assets and the long-term portion is included in other long-term assets. Accounts receivable, net at June 30, 2018 amounted to $82.4 million . Unearned income and Unearned income - Long term, which refer to contract liabilities, at June 30, 2018 amounted to $9.6 million and $24.0 million , respectively, and arise when consideration is received or due in advance from customers prior to performance. Unearned income is mainly related to upfront fees for implementation or set up activities, including fees charged in pre-production periods in connection with hosting services. During the three and six months ended June 30, 2018 , the Company recognized revenue of $2.0 million and $5.7 million that was included in unearned income at December 31, 2017 . Revenues from recurring transaction-based and processing services represent the majority of the Company's total revenue as of June 30, 2018 . The Company recognizes revenues from recurring transaction-based and processing services over time at the amounts in which the Company has right to invoice, which corresponds directly to the value to the customer of the Company’s performance completed to date. Therefore, the Company has elected to apply the practical expedient in paragraph 606-10-50-14. Under this practical expedient, the Company is not required to disclose information about remaining performance obligations if the contract has an original expected duration of one year or less or if the Company recognizes revenue at the amount to which it has a right to invoice. The Company also applies the practical expedient in paragraph 606-10-50-14A and does not disclose the information about remaining performance obligations for variable consideration when the following condition is met: the variable consideration is allocated entirely to a wholly unsatisfied performance obligation or to a wholly unsatisfied promise to transfer a distinct good or service that forms part of a single performance obligation in accordance with paragraph 606-10-25-14(b). The estimated aggregate amount of the transaction price allocated to performance obligations that are unsatisfied or partially satisfied at June 30, 2018 is $237.8 million . This amount primarily consists of professional service fees for implementation or set up activities related to hosting services and maintenance services, which are typically recognized over the life of the contract which vary from 2 to 5 years, with the exception of one contract which represents the majority of the performance obligations under these professional services with a remaining life of 7 years. It also includes professional service fees for customizations or development of on-premise licensing agreements, which are recognized over time based on inputs relative to the total expected inputs to satisfy a performance obligation. This estimate excludes any contracts that are accounted for using the practical expedients noted above.</t>
  </si>
  <si>
    <t>Income Tax</t>
  </si>
  <si>
    <t>Income Tax Disclosure [Abstract]</t>
  </si>
  <si>
    <t>Income Tax The components of income tax expense for the three and six months ended June 30, 2018 and 2017 , respectively, consisted of the following: Three months ended Six months ended (In thousands) 2018 2017 2018 2017 Current tax provision $ 3,073 $ 4,380 $ 8,160 $ 7,887 Deferred tax expense (benefit) 39 (312 ) (1,113 ) (1,799 ) Income tax expense $ 3,112 $ 4,068 $ 7,047 $ 6,088 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and six months ended June 30, 2018 and 2017 , respectively, and its segregation based on location of operations: Three months ended June 30, Six months ended June 30, (In thousands) 2018 2017 2018 2017 Current tax provision Puerto Rico $ 1,456 $ 3,054 $ 3,855 $ 4,860 United States 93 386 173 200 Foreign countries 1,524 940 4,132 2,827 Total current tax provision $ 3,073 $ 4,380 $ 8,160 $ 7,887 Deferred tax expense (benefit) Puerto Rico $ (194 ) $ (463 ) $ (1,033 ) $ (1,052 ) United States (11 ) 20 (98 ) (83 ) Foreign countries 244 131 18 (664 ) Total deferred tax expense (benefit) $ 39 $ (312 ) $ (1,113 ) $ (1,799 ) Taxes payable to foreign countries by EVERTEC’s subsidiaries will be paid by such subsidiary and the corresponding liability and expense will be presented in EVERTEC’s consolidated financial statements. As of June 30, 2018 , the Company has $36.4 million of unremitted earnings from foreign subsidiaries. The Company has not recognized a deferred tax liability on undistributed earnings for the Company’s foreign subsidiaries because these earnings are intended to be indefinitely reinvested. As of June 30, 2018 , the gross deferred tax asset amounted to $8.2 million and the gross deferred tax liability amounted to $20.1 million , compared to $8.3 million and $21.1 million , respectively, as of December 31, 2017 . Income tax expense differs from the amount computed by applying the Puerto Rico statutory income tax rate to the income before income taxes as a result of the following: Six months ended June 30, (In thousands) 2018 2017 Computed income tax at statutory rates $ 19,614 $ 19,281 Differences in tax rates due to multiple jurisdictions (201 ) (466 ) Tax benefit due to a change in estimate — (334 ) Effect of income subject to tax-exemption grant (12,902 ) (12,580 ) Unrecognized tax benefit 556 187 Other benefit (20 ) — Income tax expense $ 7,047 $ 6,088</t>
  </si>
  <si>
    <t>Net Income Per Common Share</t>
  </si>
  <si>
    <t>Earnings Per Share [Abstract]</t>
  </si>
  <si>
    <t>Net Income Per Common Share The reconciliation of the numerator and denominator of the income per common share is as follows: Three months ended June 30, Six months ended June 30, (Dollar amounts in thousands, except per share information) 2018 2017 2018 2017 Net income attributable to EVERTEC, Inc. $ 20,052 $ 20,089 $ 43,074 $ 43,118 Less: non-forfeitable dividends on restricted stock — 3 — 3 Net income available to EVERTEC, Inc.’s common shareholders $ 20,052 $ 20,086 $ 43,074 $ 43,115 Weighted average common shares outstanding 72,637,733 72,508,852 72,524,228 72,572,157 Weighted average potential dilutive common shares (1) 1,751,393 565,739 1,381,462 515,230 Weighted average common shares outstanding - assuming dilution 74,389,126 73,074,591 73,905,690 73,087,387 Net income per common share - basic $ 0.28 $ 0.28 $ 0.59 $ 0.59 Net income per common share - diluted $ 0.27 $ 0.27 $ 0.58 $ 0.59 (1) Potential common shares consist of common stock issuable under the assumed exercise of stock options and restricted stock awards using the treasury stock method.</t>
  </si>
  <si>
    <t>Commitments and Contingencies</t>
  </si>
  <si>
    <t>Commitments and Contingencies Disclosure [Abstract]</t>
  </si>
  <si>
    <t>Commitments and Contingencies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the three months ended June 30, 2018 and 2017 amounted to $2.2 million and $1.8 million , respectively, and for the six months ended June 30, 2018 and 2017 amounted $4.5 million and $4.0 million , respectively. Rent expense for telecommunications and other equipment for the three months ended June 30, 2018 and 2017 amounted to $1.7 million and $1.6 million , respectively, and for the six months ended June 30, 2018 and 2017 amounted to $3.1 million and $3.0 million , respectively .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si>
  <si>
    <t>Related Party Transactions</t>
  </si>
  <si>
    <t>Related Party Transactions [Abstract]</t>
  </si>
  <si>
    <t>Related Party Transactions The following table presents the Company’s transactions with related parties for the three and six months ended June 30, 2018 and 2017 : Three months ended June 30, Six months ended June 30, (Dollar amounts in thousands) 2018 2017 2018 2017 Total revenues (1)(2) $ 47,203 $ 44,942 $ 92,738 $ 89,955 Cost of revenues $ 968 $ 349 $ 1,352 $ 835 Rent and other fees $ 2,005 $ 1,812 $ 3,968 $ 3,848 Interest earned from affiliate Interest income $ 32 $ 39 $ 64 $ 78 (1) Total revenues from Popular as a percentage of revenues were 41% , 43% , 41% and 43% for the periods presented above, respectively. (2) Includes revenues generated from investee accounted for under the equity method of $0.4 million , $0.6 million , $0.7 million and $1.1 million for the periods presented above, respectively. At June 30, 2018 and December 31, 2017 , EVERTEC had the following balances arising from transactions with related parties: (Dollar amounts in thousands) June 30, 2018 December 31, 2017 Cash and restricted cash deposits in affiliated bank $ 21,290 $ 23,227 Other due/to from affiliate Accounts receivable $ 21,197 $ 18,073 Prepaid expenses and other assets $ 1,687 $ 1,216 Other long-term assets $ 230 $ 288 Accounts payable $ 5,599 $ 5,827 Unearned income $ 22,193 $ 19,768</t>
  </si>
  <si>
    <t>Segment Information</t>
  </si>
  <si>
    <t>Segment Reporting [Abstract]</t>
  </si>
  <si>
    <t xml:space="preserve"> Segment Information 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debit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ATH debit network and processing services, revenues are primarily driven by the number of transactions processed. Revenues are derived primarily from network fees, transaction switching and processing fees, and the leasing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units could neither be concluded as operating segments nor could they be combined with any other operating segments. Therefore, these units are aggregated and presented as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the Merger,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arnings before Interest, Taxes, Depreciation and Amortization ("Adjusted EBITDA"). Adjusted EBITDA is defined as EBITDA further adjusted to exclude unusual items and other adjustments. Adjusted EBITDA, as it relates to operating segments, is presented in conformity with Accounting Standards Codification Topic 280, "Segment Reporting" given that it is reported to the CODM for purposes of allocating resources. Segment asset disclosure is not used by the CODM as a measure of segment performance since the segment evaluation is driven by revenues and adjusted EBITDA performance. As such, segment assets are not disclosed in the notes to the accompanying consolidated financial statements. The following tables set forth information about the Company’s operations by its four business segments for the periods indicated: Three months ended June 30, 2018 (In thousands) Payment Payment Merchant Business Corporate and Other (1) Total Revenues $ 28,043 $ 19,236 $ 25,964 $ 49,233 $ (9,129 ) $ 113,347 Operating costs and expenses 13,130 18,407 14,112 30,351 6,707 82,707 Depreciation and amortization 2,409 2,249 421 3,520 7,129 15,728 Non-operating income (expenses) 551 1,401 4 66 (1,916 ) 106 EBITDA 17,873 4,479 12,277 22,468 (10,623 ) 46,474 Compensation and benefits (2) 485 317 360 684 2,627 4,473 Transaction, refinancing and other fees (3) — — 1 — 2,820 2,821 Adjusted EBITDA $ 18,358 $ 4,796 $ 12,638 $ 23,152 $ (5,176 ) $ 53,768 (1) Corporate and Other consists of corporate overhead, certain leveraged activities, other non-operating expenses and intersegment eliminations. Intersegment eliminations predominantly reflect the $9.1 million processing fee from Payments Services - Puerto Rico and Caribbean to Merchant Acquiring and cost transfer fees from Corporate and Other to Payment Services Latin America for leveraged services and management fees. (2) Primarily represents share-based compensation, other compensation expense and severance payments. (3) Primarily represents fees and expenses associated with corporate transactions as defined in the Credit Agreement. Three months ended June 30, 2017 (In thousands) Payment Payment Merchant Business Corporate and Other (1) Total Revenues $ 27,144 $ 12,973 $ 23,506 $ 48,672 $ (8,784 ) $ 103,511 Operating costs and expenses 11,682 13,603 13,688 29,600 4,944 73,517 Depreciation and amortization 2,269 1,848 596 4,082 7,104 15,899 Non-operating income (expenses) 556 2,724 — 3 (1,805 ) 1,478 EBITDA 18,287 3,942 10,414 23,157 (8,429 ) 47,371 Compensation and benefits (2) 125 156 121 286 1,439 2,127 Transaction, refinancing and other fees (3) — — — — 632 632 Adjusted EBITDA $ 18,412 $ 4,098 $ 10,535 $ 23,443 $ (6,358 ) $ 50,130 (1) Corporate and Other consists of corporate overhead, certain leveraged activities, other non-operating expenses and intersegment eliminations. Intersegment eliminations predominantly reflect the $8.8 million processing fee from Payments Services - Puerto Rico and Caribbean to Merchant Acquiring and cost transfer fees from Corporate and Other to Payment Services Latin America for leveraged services and management fees. (2) Primarily represents share-based compensation, other compensation expense and severance payments. (3) Primarily represents fees and expenses associated with corporate transactions as defined in the Credit Agreement. Six months ended June 30, 2018 (In thousands) Payment Payment Merchant Business Corporate and Other (1) Total Revenues $ 55,211 $ 39,627 $ 49,343 $ 97,154 $ (17,714 ) $ 223,621 Operating costs and expenses 26,063 36,467 27,253 59,366 10,277 159,426 Depreciation and amortization 4,725 4,698 841 7,039 14,292 31,595 Non-operating income (expenses) 1,367 3,214 8 366 (3,833 ) 1,122 EBITDA 35,240 11,072 22,939 45,193 (17,532 ) 96,912 Compensation and benefits (2) 678 717 550 1,124 5,233 8,302 Transaction, refinancing and other fees (3) (250 ) — 1 — 2,771 2,522 Adjusted EBITDA $ 35,668 $ 11,789 $ 23,490 $ 46,317 $ (9,528 ) $ 107,736 (1) Corporate and Other consists of corporate overhead, certain leveraged activities, other non-operating expenses and intersegment eliminations. Intersegment eliminations predominantly reflect the $17.7 million processing fee from Payments Services - Puerto Rico and Caribbean to Merchant Acquiring and cost transfer fees from Corporate and Other to Payment Services Latin America for leveraged services and management fees. (2) Primarily represents share-based compensation, other compensation expense and severance payments. (3) Primarily represents fees and expenses associated with corporate transactions as defined in the Credit Agreement. Six months ended June 30, 2017 (In thousands) Payment Payment Merchant Business Corporate and Other (1) Total Revenues $ 53,596 $ 25,937 $ 45,991 $ 96,669 $ (17,402 ) $ 204,791 Operating costs and expenses 23,484 25,869 27,101 59,365 8,386 144,205 Depreciation and amortization 4,418 3,719 1,195 8,096 14,155 31,583 Non-operating income (expenses) 1,109 5,455 1 3 (3,673 ) 2,895 EBITDA 35,639 9,242 20,086 45,403 (15,306 ) 95,064 Compensation and benefits (2) 224 307 216 512 2,944 4,203 Transaction, refinancing and other fees (3) (660 ) — — — 682 22 Adjusted EBITDA $ 35,203 $ 9,549 $ 20,302 $ 45,915 $ (11,680 ) $ 99,289 (1) Corporate and Other consists of corporate overhead, certain leveraged activities, other non-operating expenses and intersegment eliminations. Intersegment eliminations predominantly reflect the $17.4 million processing fee from Payments Services - Puerto Rico and Caribbean to Merchant Acquiring and cost transfer fees from Corporate and Other to Payment Services Latin America for leveraged services and management fees. (2) Primarily represents share-based compensation, other compensation expense and severance payments. (3) Primarily represents fees and expenses associated with corporate transactions as defined in the Credit Agreement. The reconciliation of EBITDA to consolidated net income is as follows: Three months ended June 30, Six months ended June 30, (In thousands) 2018 2017 2018 2017 Total EBITDA $ 46,474 $ 47,371 $ 96,912 $ 95,064 Less: Income tax expense 3,112 4,068 7,047 6,088 Interest expense, net 7,501 7,190 15,023 14,041 Depreciation and amortization 15,728 15,899 31,595 31,583 Net Income $ 20,133 $ 20,214 $ 43,247 $ 43,352</t>
  </si>
  <si>
    <t>Subsequent Events</t>
  </si>
  <si>
    <t>Subsequent Events [Abstract]</t>
  </si>
  <si>
    <t>Subsequent Events On July 26, 2018 , the Company’s Board of Directors voted to reinstate a quarterly dividend on the Company's common stock and declared a regular quarterly cash dividend of $0.05 per share on the Company’s outstanding shares of common stock. The dividend will be paid on September 7, 2018 to stockholders of record as of the close of business on August 6, 2018 . The Board anticipates declaring this dividend in future quarters on a regular basis; however future declarations of dividends are subject to board of directors’ approval and may be adjusted as business needs or market conditions change.</t>
  </si>
  <si>
    <t>The Company and Basis of Presentation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The Company provides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Basis of Presentation</t>
  </si>
  <si>
    <t>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7 , included in the Company’s 2017 Form 10-K. In the opinion of management, the accompanying consolidated condensed financial statements, prepared in accordance with GAAP, contain all adjustments necessary for a fair presentation. Intercompany accounts and transactions are eliminated in consolidation.</t>
  </si>
  <si>
    <t>Recently issued accounting pronouncements In June 2018, the Financial Accounting Standards Board ("FASB") issued updated guidance for accounting for non-employee share based payments. The update was issued as part of the FASB simplification initiative and requires an entity to apply the requirements of Topic 718 to nonemployee awards, with certain exceptions, which were previously accounted under Topic 505. The amendments in this update are effective for public business entities for fiscal years beginning after December 15, 2018, including interim periods within that fiscal year. Early adoption is permitted, but no earlier than an entity’s adoption date of Topic 606. The Company is currently evaluating the impact of the adoption of this guidance on its consolidated financial statements. In July 2018, the FASB issued codification improvements for various standards. The amendments represent changes to clarify, correct errors in, or make minor improvements to the codification. Certain amendments included in the update were effective upon issuance of the guidance and the Company adopted without a material impact on the consolidated condensed financial statements. The remaining guidance improvements are effective for public business entities for fiscal years beginning after December 15, 2018, including interim periods within that fiscal year. The Company is currently evaluating the impact of the adoption of this guidance on its consolidated financial statements. Accounting pronouncements issued prior to 2018 and not yet adopted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will adopt the new guidance on January 1, 2019. Based on its initial assessment, Management has identified that the main difference between the guidance in ASU 2016-02 and the current GAAP is the recognition of lease assets and lease liabilities by lessees for those leases classified as operating leases under current GAAP.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 In August 2017, the FASB issued updated guidance to improve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and also include certain targeted improvements to ease the application of current guidance related to the assessment of hedge effectiveness. The Company expects to adopt this guidance in the required period and continues to evaluate if this update will have an impact on the consolidated financial statements.</t>
  </si>
  <si>
    <t>Property and Equipment, net (Tables)</t>
  </si>
  <si>
    <t>Property and equipment, net consists of the following: (Dollar amounts in thousands) Useful life June 30, 2018 December 31, 2017 Buildings 30 $ 1,544 $ 1,531 Data processing equipment 3 - 5 110,173 103,426 Furniture and equipment 3 - 20 6,878 232 Leasehold improvements 5 -10 2,595 2,190 121,190 107,379 Less - accumulated depreciation and amortization (84,199 ) (70,793 ) Depreciable assets, net 36,991 36,586 Land 1,345 1,338 Property and equipment, net $ 38,336 $ 37,924</t>
  </si>
  <si>
    <t>Goodwill and Other Intangible Assets (Tables)</t>
  </si>
  <si>
    <t>Changes in Carrying Amount of Goodwill Allocated by Reportable Segments</t>
  </si>
  <si>
    <t>The changes in the carrying amount of goodwill, allocated by reportable segments, were as follows (See Note 14): (In thousands) Payment Payment Merchant Business Total Balance at December 31, 2017 $ 160,972 $ 53,659 $ 138,121 $ 45,823 $ 398,575 Foreign currency translation adjustments — (1,354 ) — — (1,354 ) Balance at June 30, 2018 $ 160,972 $ 52,305 $ 138,121 $ 45,823 $ 397,221</t>
  </si>
  <si>
    <t>Carrying Amount of Other Intangible Assets</t>
  </si>
  <si>
    <t>The carrying amount of other intangible assets at June 30, 2018 and December 31, 2017 was as follows: June 30, 2018 (Dollar amounts in thousands) Useful life in years Gross Accumulated Net carrying Customer relationships 8 - 14 $ 343,641 $ (181,439 ) $ 162,202 Trademark 2 - 15 41,764 (27,103 ) 14,661 Software packages 3 - 10 206,340 (144,277 ) 62,063 Non-compete agreement 15 56,539 (29,212 ) 27,327 Other intangible assets, net $ 648,284 $ (382,031 ) $ 266,253 December 31, 2017 (Dollar amounts in thousands) Useful life in years Gross Accumulated Net carrying Customer relationships 8 - 14 $ 344,175 $ (168,134 ) $ 176,041 Trademark 2 - 15 41,594 (25,241 ) 16,353 Software packages 3 - 10 195,262 (136,907 ) 58,355 Non-compete agreement 15 56,539 (27,327 ) 29,212 Other intangible assets, net $ 637,570 $ (357,609 ) $ 279,961</t>
  </si>
  <si>
    <t>Estimated Amortization Expenses</t>
  </si>
  <si>
    <t>The estimated amortization expense of the balances outstanding at June 30, 2018 for the next five years is as follows: (Dollar amounts in thousands) Remaining 2018 $ 23,554 2019 44,004 2020 38,834 2021 34,324 2022 32,618</t>
  </si>
  <si>
    <t>Debt and Short-Term Borrowings (Tables)</t>
  </si>
  <si>
    <t>Total Debt</t>
  </si>
  <si>
    <t>Total debt at June 30, 2018 and December 31, 2017 follows: (In thousands) June 30, 2018 December 31, 2017 Senior Secured Credit Facility (2018 Term A) due on April 17, 2018 paying interest at a variable interest rate (London InterBank Offered Rate (“LIBOR”) plus applicable margin (1)(3) ) $ — $ 26,690 Senior Secured Credit Facility (2020 Term A) due on January 17, 2020 paying interest at a variable interest rate (LIBOR plus applicable margin (3)(4) ) 193,808 200,653 Senior Secured Credit Facility (Term B) due on April 17, 2020 paying interest at a variable interest rate (LIBOR plus applicable margin (2)(3) ) 375,563 376,395 Senior Secured Revolving Credit Facility (6) — 12,000 Note Payable due on August 31, 2019 (5) — 584 Note Payable due on April 30, 2021 (3) 360 418 Total debt $ 569,731 $ 616,740 (1) Applicable margin of 2.25% at December 31, 2017 . (2) Subject to a minimum rate (“LIBOR floor”) of 0.75% plus applicable margin of 2.50% at June 30, 2018 and December 31, 2017 . (3) Net of unaccreted discount and unamortized debt issue costs, as applicable. (4) Applicable margin of 2.50% at June 30, 2018 and December 31, 2017 . (5) Fixed interest rate of 7.50% . The Company prepaid the outstanding principal balance of this note during the second quarter of 2018 without penalties. (6) Applicable margin of 2.50% at June 30, 2018 and December 31, 2017 .</t>
  </si>
  <si>
    <t>Summary of Interest Rate Swap Transaction</t>
  </si>
  <si>
    <t>As of June 30, 2018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t>
  </si>
  <si>
    <t>Carrying Amount of Derivative Instruments on Company's Balance Sheet</t>
  </si>
  <si>
    <t>As of June 30, 2018 and December 31, 2017 , the carrying amount of the derivative on the Company’s balance sheets is as follows: (Dollar amounts in thousands) June 30, 2018 December 31, 2017 Other long-term assets $ 2,304 $ 214</t>
  </si>
  <si>
    <t>Financial Instruments and Fair Value Measurements (Tables)</t>
  </si>
  <si>
    <t>Fair Value Measurement for Liability at Fair Value on Recurring Basis</t>
  </si>
  <si>
    <t>The following table summarizes the fair value measurement by level at June 30, 2018 and December 31, 2017 for the asset measured at fair value on a recurring basis: (In thousands) Level 1 Level 2 Level 3 Total June 30, 2018 Financial asset: Interest rate swap $ — $ 2,304 $ — $ 2,304 December 31, 2017 Financial asset: Interest rate swap $ — $ 214 $ — $ 214</t>
  </si>
  <si>
    <t>Carrying Value and Estimated Fair Values for Financial Instruments</t>
  </si>
  <si>
    <t>The following table presents the carrying value, as applicable, and estimated fair values for financial instruments at June 30, 2018 and December 31, 2017 : June 30, 2018 December 31, 2017 (In thousands) Carrying Fair Carrying Fair Financial assets: Interest rate swap $ 2,304 $ 2,304 $ 214 $ 214 Financial liabilities: Senior Secured Term B Loan 375,563 378,100 376,395 370,540 2018 Term A Loan — — 26,690 26,027 2020 Term A Loan 193,808 194,494 200,653 196,584</t>
  </si>
  <si>
    <t>Equity (Tables)</t>
  </si>
  <si>
    <t>Summary of Changes in Balances of Accumulated Other Comprehensive Loss</t>
  </si>
  <si>
    <t>The following table provides a summary of the changes in the balances of accumulated other comprehensive loss for the six months period ended June 30, 2018 : (In thousands) Foreign Currency Cash Flow Hedge Total Balance - December 31, 2017, net of tax $ (11,062 ) $ 214 $ (10,848 ) Other comprehensive (loss) income before reclassifications (1,900 ) 1,722 (178 ) Effective portion reclassified to Net Income — 168 168 Balance - June 30, 2018, net of tax $ (12,962 ) $ 2,104 $ (10,858 )</t>
  </si>
  <si>
    <t>Share-based Compensation (Tables)</t>
  </si>
  <si>
    <t>Nonvested Restricted Shares and RSUs Activity</t>
  </si>
  <si>
    <t>The following table summarizes nonvested restricted shares and RSUs activity for the six months ended June 30, 2018 : Nonvested restricted shares and RSUs Shares Weighted-average Nonvested at December 31, 2017 2,340,892 $ 15.08 Forfeited 146,564 20.94 Vested 431,961 16.18 Granted 636,322 17.07 Nonvested at June 30, 2018 2,398,689 $ 15.05</t>
  </si>
  <si>
    <t>Revenues (Tables)</t>
  </si>
  <si>
    <t>Summary of Impact of Adoption of Topic 606</t>
  </si>
  <si>
    <t>The tables below present a summary of the impacts of adopting Topic 606 on the Company's consolidated financial statements for the period ended June 30, 2018 . Balance Sheet June 30, 2018 (Dollar amounts in thousands) As reported Adjustments Balances without the adoption of Topic 606 Assets — Prepaid expenses and other assets $ 29,444 $ 116 $ 29,560 Liabilities and stockholders' equity Unearned Income 33,682 890 34,572</t>
  </si>
  <si>
    <t>Disaggregation of Revenue</t>
  </si>
  <si>
    <t>In the following table, revenue is disaggregated by timing of revenue recognition. Three months ended June 30, 2018 (In thousands) Payment Services - Puerto Rico &amp; Caribbean Payment Services - Latin America Merchant Acquiring, net Business Solutions Total Timing of revenue recognition Products and services transferred at a point in time $ 67 $ 37 $ — $ 1,236 $ 1,340 Products and services transferred over time 18,847 19,199 25,964 47,997 112,007 $ 18,914 $ 19,236 $ 25,964 $ 49,233 $ 113,347 Six months ended June 30, 2018 (In thousands) Payment Services - Puerto Rico &amp; Caribbean Payment Services - Latin America Merchant Acquiring, net Business Solutions Total Timing of revenue recognition Products and services transferred at a point in time $ 193 $ 429 $ — $ 2,209 $ 2,831 Products and services transferred over time 37,304 39,198 49,343 94,945 220,790 $ 37,497 $ 39,627 $ 49,343 $ 97,154 $ 223,621</t>
  </si>
  <si>
    <t>Summary of Contract Balances</t>
  </si>
  <si>
    <t>The following table provides information about contract assets from contracts with customers. (In thousands) Contract Assets Balance at beginning of period $ 1,903 Services transferred to customers 692 Transfers to accounts receivable (997 ) Balance at June 30, 2018 $ 1,598</t>
  </si>
  <si>
    <t>Income Tax (Tables)</t>
  </si>
  <si>
    <t>Components of Income Tax Expense (Benefit)</t>
  </si>
  <si>
    <t>The components of income tax expense for the three and six months ended June 30, 2018 and 2017 , respectively, consisted of the following: Three months ended Six months ended (In thousands) 2018 2017 2018 2017 Current tax provision $ 3,073 $ 4,380 $ 8,160 $ 7,887 Deferred tax expense (benefit) 39 (312 ) (1,113 ) (1,799 ) Income tax expense $ 3,112 $ 4,068 $ 7,047 $ 6,088</t>
  </si>
  <si>
    <t>Segregation of Income Tax Expense Based on Location of Operations</t>
  </si>
  <si>
    <t xml:space="preserve"> The following table presents the components of income tax expense for the three and six months ended June 30, 2018 and 2017 , respectively, and its segregation based on location of operations: Three months ended June 30, Six months ended June 30, (In thousands) 2018 2017 2018 2017 Current tax provision Puerto Rico $ 1,456 $ 3,054 $ 3,855 $ 4,860 United States 93 386 173 200 Foreign countries 1,524 940 4,132 2,827 Total current tax provision $ 3,073 $ 4,380 $ 8,160 $ 7,887 Deferred tax expense (benefit) Puerto Rico $ (194 ) $ (463 ) $ (1,033 ) $ (1,052 ) United States (11 ) 20 (98 ) (83 ) Foreign countries 244 131 18 (664 ) Total deferred tax expense (benefit) $ 39 $ (312 ) $ (1,113 ) $ (1,799 )</t>
  </si>
  <si>
    <t>Schedule of Effective Income Tax Rate Reconciliation</t>
  </si>
  <si>
    <t>Income tax expense differs from the amount computed by applying the Puerto Rico statutory income tax rate to the income before income taxes as a result of the following: Six months ended June 30, (In thousands) 2018 2017 Computed income tax at statutory rates $ 19,614 $ 19,281 Differences in tax rates due to multiple jurisdictions (201 ) (466 ) Tax benefit due to a change in estimate — (334 ) Effect of income subject to tax-exemption grant (12,902 ) (12,580 ) Unrecognized tax benefit 556 187 Other benefit (20 ) — Income tax expense $ 7,047 $ 6,088</t>
  </si>
  <si>
    <t>Net Income Per Common Share (Tables)</t>
  </si>
  <si>
    <t>Schedule of Reconciliation of Numerator and Denominator of Income Per Common Share</t>
  </si>
  <si>
    <t>The reconciliation of the numerator and denominator of the income per common share is as follows: Three months ended June 30, Six months ended June 30, (Dollar amounts in thousands, except per share information) 2018 2017 2018 2017 Net income attributable to EVERTEC, Inc. $ 20,052 $ 20,089 $ 43,074 $ 43,118 Less: non-forfeitable dividends on restricted stock — 3 — 3 Net income available to EVERTEC, Inc.’s common shareholders $ 20,052 $ 20,086 $ 43,074 $ 43,115 Weighted average common shares outstanding 72,637,733 72,508,852 72,524,228 72,572,157 Weighted average potential dilutive common shares (1) 1,751,393 565,739 1,381,462 515,230 Weighted average common shares outstanding - assuming dilution 74,389,126 73,074,591 73,905,690 73,087,387 Net income per common share - basic $ 0.28 $ 0.28 $ 0.59 $ 0.59 Net income per common share - diluted $ 0.27 $ 0.27 $ 0.58 $ 0.59 (1) Potential common shares consist of common stock issuable under the assumed exercise of stock options and restricted stock awards using the treasury stock method.</t>
  </si>
  <si>
    <t>Related Party Transactions (Tables)</t>
  </si>
  <si>
    <t>Transactions with Related Parties</t>
  </si>
  <si>
    <t>The following table presents the Company’s transactions with related parties for the three and six months ended June 30, 2018 and 2017 : Three months ended June 30, Six months ended June 30, (Dollar amounts in thousands) 2018 2017 2018 2017 Total revenues (1)(2) $ 47,203 $ 44,942 $ 92,738 $ 89,955 Cost of revenues $ 968 $ 349 $ 1,352 $ 835 Rent and other fees $ 2,005 $ 1,812 $ 3,968 $ 3,848 Interest earned from affiliate Interest income $ 32 $ 39 $ 64 $ 78 (1) Total revenues from Popular as a percentage of revenues were 41% , 43% , 41% and 43% for the periods presented above, respectively. (2) Includes revenues generated from investee accounted for under the equity method of $0.4 million , $0.6 million , $0.7 million and $1.1 million for the periods presented above, respectively.</t>
  </si>
  <si>
    <t>Summary of Balances of Transactions with Related Parties</t>
  </si>
  <si>
    <t>At June 30, 2018 and December 31, 2017 , EVERTEC had the following balances arising from transactions with related parties: (Dollar amounts in thousands) June 30, 2018 December 31, 2017 Cash and restricted cash deposits in affiliated bank $ 21,290 $ 23,227 Other due/to from affiliate Accounts receivable $ 21,197 $ 18,073 Prepaid expenses and other assets $ 1,687 $ 1,216 Other long-term assets $ 230 $ 288 Accounts payable $ 5,599 $ 5,827 Unearned income $ 22,193 $ 19,768</t>
  </si>
  <si>
    <t>Segment Information (Tables)</t>
  </si>
  <si>
    <t>Information about Operations by Business Segments</t>
  </si>
  <si>
    <t>The following tables set forth information about the Company’s operations by its four business segments for the periods indicated: Three months ended June 30, 2018 (In thousands) Payment Payment Merchant Business Corporate and Other (1) Total Revenues $ 28,043 $ 19,236 $ 25,964 $ 49,233 $ (9,129 ) $ 113,347 Operating costs and expenses 13,130 18,407 14,112 30,351 6,707 82,707 Depreciation and amortization 2,409 2,249 421 3,520 7,129 15,728 Non-operating income (expenses) 551 1,401 4 66 (1,916 ) 106 EBITDA 17,873 4,479 12,277 22,468 (10,623 ) 46,474 Compensation and benefits (2) 485 317 360 684 2,627 4,473 Transaction, refinancing and other fees (3) — — 1 — 2,820 2,821 Adjusted EBITDA $ 18,358 $ 4,796 $ 12,638 $ 23,152 $ (5,176 ) $ 53,768 (1) Corporate and Other consists of corporate overhead, certain leveraged activities, other non-operating expenses and intersegment eliminations. Intersegment eliminations predominantly reflect the $9.1 million processing fee from Payments Services - Puerto Rico and Caribbean to Merchant Acquiring and cost transfer fees from Corporate and Other to Payment Services Latin America for leveraged services and management fees. (2) Primarily represents share-based compensation, other compensation expense and severance payments. (3) Primarily represents fees and expenses associated with corporate transactions as defined in the Credit Agreement. Three months ended June 30, 2017 (In thousands) Payment Payment Merchant Business Corporate and Other (1) Total Revenues $ 27,144 $ 12,973 $ 23,506 $ 48,672 $ (8,784 ) $ 103,511 Operating costs and expenses 11,682 13,603 13,688 29,600 4,944 73,517 Depreciation and amortization 2,269 1,848 596 4,082 7,104 15,899 Non-operating income (expenses) 556 2,724 — 3 (1,805 ) 1,478 EBITDA 18,287 3,942 10,414 23,157 (8,429 ) 47,371 Compensation and benefits (2) 125 156 121 286 1,439 2,127 Transaction, refinancing and other fees (3) — — — — 632 632 Adjusted EBITDA $ 18,412 $ 4,098 $ 10,535 $ 23,443 $ (6,358 ) $ 50,130 (1) Corporate and Other consists of corporate overhead, certain leveraged activities, other non-operating expenses and intersegment eliminations. Intersegment eliminations predominantly reflect the $8.8 million processing fee from Payments Services - Puerto Rico and Caribbean to Merchant Acquiring and cost transfer fees from Corporate and Other to Payment Services Latin America for leveraged services and management fees. (2) Primarily represents share-based compensation, other compensation expense and severance payments. (3) Primarily represents fees and expenses associated with corporate transactions as defined in the Credit Agreement. Six months ended June 30, 2018 (In thousands) Payment Payment Merchant Business Corporate and Other (1) Total Revenues $ 55,211 $ 39,627 $ 49,343 $ 97,154 $ (17,714 ) $ 223,621 Operating costs and expenses 26,063 36,467 27,253 59,366 10,277 159,426 Depreciation and amortization 4,725 4,698 841 7,039 14,292 31,595 Non-operating income (expenses) 1,367 3,214 8 366 (3,833 ) 1,122 EBITDA 35,240 11,072 22,939 45,193 (17,532 ) 96,912 Compensation and benefits (2) 678 717 550 1,124 5,233 8,302 Transaction, refinancing and other fees (3) (250 ) — 1 — 2,771 2,522 Adjusted EBITDA $ 35,668 $ 11,789 $ 23,490 $ 46,317 $ (9,528 ) $ 107,736 (1) Corporate and Other consists of corporate overhead, certain leveraged activities, other non-operating expenses and intersegment eliminations. Intersegment eliminations predominantly reflect the $17.7 million processing fee from Payments Services - Puerto Rico and Caribbean to Merchant Acquiring and cost transfer fees from Corporate and Other to Payment Services Latin America for leveraged services and management fees. (2) Primarily represents share-based compensation, other compensation expense and severance payments. (3) Primarily represents fees and expenses associated with corporate transactions as defined in the Credit Agreement. Six months ended June 30, 2017 (In thousands) Payment Payment Merchant Business Corporate and Other (1) Total Revenues $ 53,596 $ 25,937 $ 45,991 $ 96,669 $ (17,402 ) $ 204,791 Operating costs and expenses 23,484 25,869 27,101 59,365 8,386 144,205 Depreciation and amortization 4,418 3,719 1,195 8,096 14,155 31,583 Non-operating income (expenses) 1,109 5,455 1 3 (3,673 ) 2,895 EBITDA 35,639 9,242 20,086 45,403 (15,306 ) 95,064 Compensation and benefits (2) 224 307 216 512 2,944 4,203 Transaction, refinancing and other fees (3) (660 ) — — — 682 22 Adjusted EBITDA $ 35,203 $ 9,549 $ 20,302 $ 45,915 $ (11,680 ) $ 99,289 (1) Corporate and Other consists of corporate overhead, certain leveraged activities, other non-operating expenses and intersegment eliminations. Intersegment eliminations predominantly reflect the $17.4 million processing fee from Payments Services - Puerto Rico and Caribbean to Merchant Acquiring and cost transfer fees from Corporate and Other to Payment Services Latin America for leveraged services and management fees. (2) Primarily represents share-based compensation, other compensation expense and severance payments. (3) Primarily represents fees and expenses associated with corporate transactions as defined in the Credit Agreement.</t>
  </si>
  <si>
    <t>Reconciliation of Income from Operations to Consolidated Net Income</t>
  </si>
  <si>
    <t>The reconciliation of EBITDA to consolidated net income is as follows: Three months ended June 30, Six months ended June 30, (In thousands) 2018 2017 2018 2017 Total EBITDA $ 46,474 $ 47,371 $ 96,912 $ 95,064 Less: Income tax expense 3,112 4,068 7,047 6,088 Interest expense, net 7,501 7,190 15,023 14,041 Depreciation and amortization 15,728 15,899 31,595 31,583 Net Income $ 20,133 $ 20,214 $ 43,247 $ 43,352</t>
  </si>
  <si>
    <t>The Company and Basis of Presentation (Detail)</t>
  </si>
  <si>
    <t>Jul. 03, 2017country</t>
  </si>
  <si>
    <t>Number of countries where the Company provides a broad range of merchant acquiring, payment processing and business process management services (in country)</t>
  </si>
  <si>
    <t>Property and Equipment, net (Detail) - USD ($) $ in Thousands</t>
  </si>
  <si>
    <t>Property and equipment, gross</t>
  </si>
  <si>
    <t>Less - accumulated depreciation and amortization</t>
  </si>
  <si>
    <t>Depreciable assets, net</t>
  </si>
  <si>
    <t>Land</t>
  </si>
  <si>
    <t>Depreciation and amortization expense related to property and equipment</t>
  </si>
  <si>
    <t>Buildings</t>
  </si>
  <si>
    <t>Useful life in years</t>
  </si>
  <si>
    <t>30 years</t>
  </si>
  <si>
    <t>Data processing equipment</t>
  </si>
  <si>
    <t>Data processing equipment | Minimum</t>
  </si>
  <si>
    <t>3 years</t>
  </si>
  <si>
    <t>Data processing equipment | Maximum</t>
  </si>
  <si>
    <t>5 years</t>
  </si>
  <si>
    <t>Furniture and equipment</t>
  </si>
  <si>
    <t>Furniture and equipment | Minimum</t>
  </si>
  <si>
    <t>Furniture and equipment | Maximum</t>
  </si>
  <si>
    <t>20 years</t>
  </si>
  <si>
    <t>Leasehold improvements</t>
  </si>
  <si>
    <t>Leasehold improvements | Minimum</t>
  </si>
  <si>
    <t>Leasehold improvements | Maximum</t>
  </si>
  <si>
    <t>10 years</t>
  </si>
  <si>
    <t>Goodwill and Other Intangible Assets - Goodwill by Segments (Detail) $ in Thousands</t>
  </si>
  <si>
    <t>Jun. 30, 2018USD ($)</t>
  </si>
  <si>
    <t>Changes in the Carrying Amount of Goodwill</t>
  </si>
  <si>
    <t>Beginning balance</t>
  </si>
  <si>
    <t>Ending balance</t>
  </si>
  <si>
    <t>Payment Services - Puerto Rico &amp; Caribbean</t>
  </si>
  <si>
    <t>Payment Services - Latin America</t>
  </si>
  <si>
    <t>Merchant Acquiring, net</t>
  </si>
  <si>
    <t>Business Solutions</t>
  </si>
  <si>
    <t>Goodwill and Other Intangible Assets (Detail) - USD ($)</t>
  </si>
  <si>
    <t>Impairment of goodwill</t>
  </si>
  <si>
    <t>Amortization expense for intangible assets</t>
  </si>
  <si>
    <t>Goodwill and Other Intangible Assets - Other Intangible Assets (Detail) - USD ($) $ in Thousands</t>
  </si>
  <si>
    <t>12 Months Ended</t>
  </si>
  <si>
    <t>Acquired Finite-Lived Intangible Assets [Line Items]</t>
  </si>
  <si>
    <t>Gross amount</t>
  </si>
  <si>
    <t>Accumulated amortization</t>
  </si>
  <si>
    <t>Net carrying amount</t>
  </si>
  <si>
    <t>Customer relationships</t>
  </si>
  <si>
    <t>Customer relationships | Minimum</t>
  </si>
  <si>
    <t>8 years</t>
  </si>
  <si>
    <t>Customer relationships | Maximum</t>
  </si>
  <si>
    <t>14 years</t>
  </si>
  <si>
    <t>Trademark</t>
  </si>
  <si>
    <t>Trademark | Minimum</t>
  </si>
  <si>
    <t>2 years</t>
  </si>
  <si>
    <t>Trademark | Maximum</t>
  </si>
  <si>
    <t>15 years</t>
  </si>
  <si>
    <t>Software packages</t>
  </si>
  <si>
    <t>Software packages | Minimum</t>
  </si>
  <si>
    <t>Software packages | Maximum</t>
  </si>
  <si>
    <t>Non-compete agreement</t>
  </si>
  <si>
    <t>Goodwill and Other Intangible Assets - Estimated Amortization Expenses (Detail) $ in Thousands</t>
  </si>
  <si>
    <t>Debt and Short-Term Borrowings - Total Debt (Detail) - USD ($) $ in Thousands</t>
  </si>
  <si>
    <t>Debt Instrument [Line Items]</t>
  </si>
  <si>
    <t>Note payable</t>
  </si>
  <si>
    <t>Total debt</t>
  </si>
  <si>
    <t>Note Payable due on August 31, 2019 | Notes Payable</t>
  </si>
  <si>
    <t>Fixed interest rate</t>
  </si>
  <si>
    <t>7.50%</t>
  </si>
  <si>
    <t>Note Payable due on April 30, 2021</t>
  </si>
  <si>
    <t>Term A due on April 17, 2018 | Credit Facility</t>
  </si>
  <si>
    <t>Credit facility</t>
  </si>
  <si>
    <t>Term A due on April 17, 2018 | Credit Facility | LIBOR</t>
  </si>
  <si>
    <t>Margin interest rate</t>
  </si>
  <si>
    <t>2.25%</t>
  </si>
  <si>
    <t>Term A due January 17, 2020 | Credit Facility</t>
  </si>
  <si>
    <t>Term A due January 17, 2020 | Credit Facility | LIBOR</t>
  </si>
  <si>
    <t>2.50%</t>
  </si>
  <si>
    <t>Term B due on April 17, 2020 | Credit Facility</t>
  </si>
  <si>
    <t>Term B due on April 17, 2020 | Credit Facility | LIBOR</t>
  </si>
  <si>
    <t>Minimum variable rate</t>
  </si>
  <si>
    <t>0.75%</t>
  </si>
  <si>
    <t>Senior Secured Revolving Credit Facility | Credit Facility</t>
  </si>
  <si>
    <t>Senior Secured Revolving Credit Facility | Credit Facility | LIBOR</t>
  </si>
  <si>
    <t>Debt and Short-Term Borrowings - Additional Information (Detail) - USD ($)</t>
  </si>
  <si>
    <t>Dec. 31, 2016</t>
  </si>
  <si>
    <t>Oct. 31, 2016</t>
  </si>
  <si>
    <t>May 31, 2016</t>
  </si>
  <si>
    <t>Apr. 17, 2013</t>
  </si>
  <si>
    <t>Non interest bearing financing agreement</t>
  </si>
  <si>
    <t>Losses reclassified from accumulated other comprehensive loss into income</t>
  </si>
  <si>
    <t>Losses expected to be reclassified from accumulated other comprehensive loss into income in the next 12 months</t>
  </si>
  <si>
    <t>Notes Payable</t>
  </si>
  <si>
    <t>Maximum amount under credit facilities</t>
  </si>
  <si>
    <t>Term A due on April 17, 2018 | Credit Facility | Maturity not extended</t>
  </si>
  <si>
    <t>2013 Credit Agreement, Term B Loan | Credit Facility</t>
  </si>
  <si>
    <t>2013 Credit Agreement, Revolving Facility | Credit Facility</t>
  </si>
  <si>
    <t>Secured credit facilities</t>
  </si>
  <si>
    <t>Term A due January 17, 2020 | Credit Facility | Maturity extended</t>
  </si>
  <si>
    <t>Additional borrowing capacity available under the Revolving Facility</t>
  </si>
  <si>
    <t>Senior Secured Revolving Credit Facility | Credit Facility | Maturity extended</t>
  </si>
  <si>
    <t>Senior Secured Revolving Credit Facility | Credit Facility | Maturity not extended</t>
  </si>
  <si>
    <t>Debt and Short-Term Borrowings - Summary of Interest Rate Swap Transaction (Detail) - Interest Rate Swap</t>
  </si>
  <si>
    <t>Derivative [Line Items]</t>
  </si>
  <si>
    <t>Notional Amount</t>
  </si>
  <si>
    <t>1-month LIBOR</t>
  </si>
  <si>
    <t>Fixed Rate</t>
  </si>
  <si>
    <t>1.9225%</t>
  </si>
  <si>
    <t>Debt and Short-Term Borrowings - Carrying Amount of Derivative Instruments on Company's Balance Sheet (Detail) - USD ($) $ in Thousands</t>
  </si>
  <si>
    <t>Financial Instruments and Fair Value Measurements - Recurring Basis (Detail) - USD ($) $ in Thousands</t>
  </si>
  <si>
    <t>Financial assets</t>
  </si>
  <si>
    <t>Interest rate swap</t>
  </si>
  <si>
    <t>Recurring | Level 1</t>
  </si>
  <si>
    <t>Recurring | Level 2</t>
  </si>
  <si>
    <t>Recurring | Level 3</t>
  </si>
  <si>
    <t>Financial Instruments and Fair Value Measurements - Carrying Value and Estimated Fair Values (Detail) - USD ($) $ in Thousands</t>
  </si>
  <si>
    <t>Carrying Amount</t>
  </si>
  <si>
    <t>Carrying Amount | Credit Facility | Senior Secured Term B Loan</t>
  </si>
  <si>
    <t>Financial liabilities</t>
  </si>
  <si>
    <t>Senior secured term loan</t>
  </si>
  <si>
    <t>Carrying Amount | Credit Facility | 2018 Term A Loan</t>
  </si>
  <si>
    <t>Carrying Amount | Credit Facility | 2020 Term A Loan</t>
  </si>
  <si>
    <t>Fair Value</t>
  </si>
  <si>
    <t>Fair Value | Credit Facility | Senior Secured Term B Loan</t>
  </si>
  <si>
    <t>Fair Value | Credit Facility | 2018 Term A Loan</t>
  </si>
  <si>
    <t>Fair Value | Credit Facility | 2020 Term A Loan</t>
  </si>
  <si>
    <t>Equity (Detail) $ in Thousands</t>
  </si>
  <si>
    <t>Changes in Accumulated Other Comprehensive Income (Loss)</t>
  </si>
  <si>
    <t>Other comprehensive (loss) income before reclassifications</t>
  </si>
  <si>
    <t>Effective portion reclassified to Net Income</t>
  </si>
  <si>
    <t>Foreign Currency Translation Adjustments</t>
  </si>
  <si>
    <t>Cash Flow Hedge</t>
  </si>
  <si>
    <t>Share-based Compensation (Detail) - USD ($) $ in Millions</t>
  </si>
  <si>
    <t>Share-based Compensation Arrangement by Share-based Payment Award [Line Items]</t>
  </si>
  <si>
    <t>Share-based compensation expenses</t>
  </si>
  <si>
    <t>Restricted Stock Units</t>
  </si>
  <si>
    <t>Maximum unrecognized cost for stocks and RSU's</t>
  </si>
  <si>
    <t>Unrecognized compensation cost, weighted average period of recognition</t>
  </si>
  <si>
    <t>2 years 1 month 21 days</t>
  </si>
  <si>
    <t>Time Based Awards</t>
  </si>
  <si>
    <t>Vesting period</t>
  </si>
  <si>
    <t>Awards with Performance Conditions | 2015 LTIP</t>
  </si>
  <si>
    <t>1 year</t>
  </si>
  <si>
    <t>Awards with Performance Conditions | 2016 LTIP</t>
  </si>
  <si>
    <t>Requisite service period</t>
  </si>
  <si>
    <t>Awards with Performance Conditions | 2017 LTIP</t>
  </si>
  <si>
    <t>Performance measurement period</t>
  </si>
  <si>
    <t>Performance adjustment percent</t>
  </si>
  <si>
    <t>25.00%</t>
  </si>
  <si>
    <t>Share-based Compensation - Nonvested Restricted Shares and RSUs Activity (Detail) - Restricted Shares and RSUs</t>
  </si>
  <si>
    <t>Jun. 30, 2018$ / sharesshares</t>
  </si>
  <si>
    <t>Shares</t>
  </si>
  <si>
    <t>Beginning balance (in shares) | shares</t>
  </si>
  <si>
    <t>Forfeited (in shares) | shares</t>
  </si>
  <si>
    <t>Vested (in shares) | shares</t>
  </si>
  <si>
    <t>Granted (in shares) | shares</t>
  </si>
  <si>
    <t>Ending balance (in shares) | shares</t>
  </si>
  <si>
    <t>Weighted-average grant date fair value</t>
  </si>
  <si>
    <t>Beginning balance (in usd per share) | $ / shares</t>
  </si>
  <si>
    <t>Forfeited (in usd per share) | $ / shares</t>
  </si>
  <si>
    <t>Vested (in usd per share) | $ / shares</t>
  </si>
  <si>
    <t>Granted (in usd per share) | $ / shares</t>
  </si>
  <si>
    <t>Ending balance (in usd per share) | $ / shares</t>
  </si>
  <si>
    <t>Revenues - Impact of Adoption of Topic 606 (Details) - USD ($) $ in Thousands</t>
  </si>
  <si>
    <t>Assets</t>
  </si>
  <si>
    <t>Liabilities and stockholders' equity</t>
  </si>
  <si>
    <t>Calculated under Revenue Guidance in Effect before Topic 606</t>
  </si>
  <si>
    <t>Accounting Standards Update 2014-09 | Difference between Revenue Guidance in Effect before and after Topic 606</t>
  </si>
  <si>
    <t>Revenues - Disaggregation of Revenue (Details) - USD ($) $ in Thousands</t>
  </si>
  <si>
    <t>Disaggregation of Revenue [Line Items]</t>
  </si>
  <si>
    <t>Products and services transferred at a point in time</t>
  </si>
  <si>
    <t>Products and services transferred over time</t>
  </si>
  <si>
    <t>Payment Services - Puerto Rico &amp; Caribbean | Products and services transferred at a point in time</t>
  </si>
  <si>
    <t>Payment Services - Puerto Rico &amp; Caribbean | Products and services transferred over time</t>
  </si>
  <si>
    <t>Payment Services - Latin America | Products and services transferred at a point in time</t>
  </si>
  <si>
    <t>Payment Services - Latin America | Products and services transferred over time</t>
  </si>
  <si>
    <t>Merchant Acquiring, net | Products and services transferred at a point in time</t>
  </si>
  <si>
    <t>Merchant Acquiring, net | Products and services transferred over time</t>
  </si>
  <si>
    <t>Business Solutions | Products and services transferred at a point in time</t>
  </si>
  <si>
    <t>Business Solutions | Products and services transferred over time</t>
  </si>
  <si>
    <t>Revenues - Contract Balances (Details) $ in Thousands</t>
  </si>
  <si>
    <t>Balance at beginning of period</t>
  </si>
  <si>
    <t>Services transferred to customers</t>
  </si>
  <si>
    <t>Transfers to accounts receivable</t>
  </si>
  <si>
    <t>Balance at June 30, 2018</t>
  </si>
  <si>
    <t>Revenues (Details) - USD ($) $ in Thousands</t>
  </si>
  <si>
    <t>Revenue, Remaining Performance Obligation, Expected Timing of Satisfaction [Line Items]</t>
  </si>
  <si>
    <t>Revenue recognized that was included in unearned income</t>
  </si>
  <si>
    <t>Transaction price allocated to performance obligations that are unsatisfied or partially satisfied</t>
  </si>
  <si>
    <t>Revenue, remaining performance obligation, period of expected timing of satisfaction</t>
  </si>
  <si>
    <t>7 years</t>
  </si>
  <si>
    <t>Minimum</t>
  </si>
  <si>
    <t>Maximum</t>
  </si>
  <si>
    <t>Income Tax - Components of Income Tax Expense (Detail) - USD ($) $ in Thousands</t>
  </si>
  <si>
    <t>Current tax provision</t>
  </si>
  <si>
    <t>Deferred tax expense (benefit)</t>
  </si>
  <si>
    <t>Income Tax - Tax Expense Based on Location (Detail) - USD ($) $ in Thousands</t>
  </si>
  <si>
    <t>Puerto Rico</t>
  </si>
  <si>
    <t>United States</t>
  </si>
  <si>
    <t>Foreign countries</t>
  </si>
  <si>
    <t>Total current tax provision</t>
  </si>
  <si>
    <t>Total deferred tax expense (benefit)</t>
  </si>
  <si>
    <t>Income Tax - Additional Information (Detail) - USD ($) $ in Millions</t>
  </si>
  <si>
    <t>Unremitted earnings from foreign subsidiaries</t>
  </si>
  <si>
    <t>Gross deferred tax asset</t>
  </si>
  <si>
    <t>Gross deferred tax liability</t>
  </si>
  <si>
    <t>Income Tax - Effective Income Tax Rate Reconciliation (Details) - USD ($) $ in Thousands</t>
  </si>
  <si>
    <t>Computed income tax at statutory rates</t>
  </si>
  <si>
    <t>Differences in tax rates due to multiple jurisdictions</t>
  </si>
  <si>
    <t>Tax benefit due to a change in estimate</t>
  </si>
  <si>
    <t>Effect of income subject to tax-exemption grant</t>
  </si>
  <si>
    <t>Unrecognized tax benefit</t>
  </si>
  <si>
    <t>Other benefit</t>
  </si>
  <si>
    <t>Net Income Per Common Share - Reconciliation of Income Per Common Share (Detail) - USD ($) $ / shares in Units, $ in Thousands</t>
  </si>
  <si>
    <t>Net income attributable to EVERTEC, Inc.</t>
  </si>
  <si>
    <t>Less: non-forfeitable dividends on restricted stock</t>
  </si>
  <si>
    <t>Net income available to EVERTEC, Inc.’s common shareholders</t>
  </si>
  <si>
    <t>Weighted average common shares outstanding (in shares)</t>
  </si>
  <si>
    <t>Weighted average potential dilutive common shares (in shares)</t>
  </si>
  <si>
    <t>Weighted average common shares outstanding - assuming dilution (in shares)</t>
  </si>
  <si>
    <t>Net income per common share - basic (in usd per share)</t>
  </si>
  <si>
    <t>Net income per common share - diluted (in usd per share)</t>
  </si>
  <si>
    <t>Commitments and Contingencies (Detail) - USD ($) $ in Millions</t>
  </si>
  <si>
    <t>Rent expense of office facilities and real estate</t>
  </si>
  <si>
    <t>Rent expense for telecommunications and other equipment</t>
  </si>
  <si>
    <t>Related Party Transactions - Transactions with Related Parties (Detail) - USD ($) $ in Thousands</t>
  </si>
  <si>
    <t>Transactions with Third Party</t>
  </si>
  <si>
    <t>Total revenues</t>
  </si>
  <si>
    <t>Cost of revenues</t>
  </si>
  <si>
    <t>Rent and other fees</t>
  </si>
  <si>
    <t>Interest earned from affiliate</t>
  </si>
  <si>
    <t>Revenues generated from investee accounted for under equity method</t>
  </si>
  <si>
    <t>Popular | Customer Concentration Risk | Total Revenue</t>
  </si>
  <si>
    <t>Total percentage of revenues from Popular</t>
  </si>
  <si>
    <t>41.00%</t>
  </si>
  <si>
    <t>43.00%</t>
  </si>
  <si>
    <t>Related Party Transactions - Balances of Transactions (Detail) - USD ($) $ in Thousands</t>
  </si>
  <si>
    <t>Cash and restricted cash deposits in affiliated bank</t>
  </si>
  <si>
    <t>Other due/to from affiliate</t>
  </si>
  <si>
    <t>Accounts receivable</t>
  </si>
  <si>
    <t>Segment Information - Operations by Segments (Detail) $ in Thousands</t>
  </si>
  <si>
    <t>Jun. 30, 2017USD ($)</t>
  </si>
  <si>
    <t>Jun. 30, 2018USD ($)segment</t>
  </si>
  <si>
    <t>Segment Reporting Information [Line Items]</t>
  </si>
  <si>
    <t>Number of operating business segments (in segment) | segment</t>
  </si>
  <si>
    <t>EBITDA</t>
  </si>
  <si>
    <t>Compensation and benefits</t>
  </si>
  <si>
    <t>Transaction, refinancing and other fees</t>
  </si>
  <si>
    <t>Adjusted EBITDA</t>
  </si>
  <si>
    <t>Operating Segments | Payment Services - Puerto Rico &amp; Caribbean</t>
  </si>
  <si>
    <t>Operating Segments | Payment Services - Latin America</t>
  </si>
  <si>
    <t>Operating Segments | Merchant Acquiring, net</t>
  </si>
  <si>
    <t>Operating Segments | Business Solutions</t>
  </si>
  <si>
    <t>Corporate and Other</t>
  </si>
  <si>
    <t>Segment Information - Income from Segments to Consolidated Net Income (Detail) - USD ($) $ in Thousands</t>
  </si>
  <si>
    <t>Total EBITDA</t>
  </si>
  <si>
    <t>Less</t>
  </si>
  <si>
    <t>Interest expense, net</t>
  </si>
  <si>
    <t>Subsequent Events (Details) - $ / shares</t>
  </si>
  <si>
    <t>Jul. 26, 2018</t>
  </si>
  <si>
    <t>Subsequent Event [Line Items]</t>
  </si>
  <si>
    <t>Cash dividends declared (in usd per share)</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Remaining &quot;#,##0_);_(&quot;Remaining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5986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2717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81</v>
      </c>
    </row>
    <row r="4" spans="1:2">
      <c r="A4" s="4" t="s">
        <v>77</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333</v>
      </c>
      <c r="C3" s="7" t="n">
        <v>50423</v>
      </c>
    </row>
    <row r="4" spans="1:3">
      <c r="A4" s="4" t="s">
        <v>28</v>
      </c>
      <c r="B4" s="5" t="n">
        <v>11076</v>
      </c>
      <c r="C4" s="5" t="n">
        <v>9944</v>
      </c>
    </row>
    <row r="5" spans="1:3">
      <c r="A5" s="4" t="s">
        <v>29</v>
      </c>
      <c r="B5" s="5" t="n">
        <v>82447</v>
      </c>
      <c r="C5" s="5" t="n">
        <v>83328</v>
      </c>
    </row>
    <row r="6" spans="1:3">
      <c r="A6" s="4" t="s">
        <v>30</v>
      </c>
      <c r="B6" s="5" t="n">
        <v>29444</v>
      </c>
      <c r="C6" s="5" t="n">
        <v>25011</v>
      </c>
    </row>
    <row r="7" spans="1:3">
      <c r="A7" s="4" t="s">
        <v>31</v>
      </c>
      <c r="B7" s="5" t="n">
        <v>182300</v>
      </c>
      <c r="C7" s="5" t="n">
        <v>168706</v>
      </c>
    </row>
    <row r="8" spans="1:3">
      <c r="A8" s="4" t="s">
        <v>32</v>
      </c>
      <c r="B8" s="5" t="n">
        <v>13335</v>
      </c>
      <c r="C8" s="5" t="n">
        <v>13073</v>
      </c>
    </row>
    <row r="9" spans="1:3">
      <c r="A9" s="4" t="s">
        <v>33</v>
      </c>
      <c r="B9" s="5" t="n">
        <v>38336</v>
      </c>
      <c r="C9" s="5" t="n">
        <v>37924</v>
      </c>
    </row>
    <row r="10" spans="1:3">
      <c r="A10" s="4" t="s">
        <v>34</v>
      </c>
      <c r="B10" s="5" t="n">
        <v>397221</v>
      </c>
      <c r="C10" s="5" t="n">
        <v>398575</v>
      </c>
    </row>
    <row r="11" spans="1:3">
      <c r="A11" s="4" t="s">
        <v>35</v>
      </c>
      <c r="B11" s="5" t="n">
        <v>266253</v>
      </c>
      <c r="C11" s="5" t="n">
        <v>279961</v>
      </c>
    </row>
    <row r="12" spans="1:3">
      <c r="A12" s="4" t="s">
        <v>36</v>
      </c>
      <c r="B12" s="5" t="n">
        <v>1071</v>
      </c>
      <c r="C12" s="5" t="n">
        <v>988</v>
      </c>
    </row>
    <row r="13" spans="1:3">
      <c r="A13" s="4" t="s">
        <v>37</v>
      </c>
      <c r="B13" s="5" t="n">
        <v>5653</v>
      </c>
      <c r="C13" s="5" t="n">
        <v>3561</v>
      </c>
    </row>
    <row r="14" spans="1:3">
      <c r="A14" s="4" t="s">
        <v>38</v>
      </c>
      <c r="B14" s="5" t="n">
        <v>904169</v>
      </c>
      <c r="C14" s="5" t="n">
        <v>902788</v>
      </c>
    </row>
    <row r="15" spans="1:3">
      <c r="A15" s="3" t="s">
        <v>39</v>
      </c>
    </row>
    <row r="16" spans="1:3">
      <c r="A16" s="4" t="s">
        <v>40</v>
      </c>
      <c r="B16" s="5" t="n">
        <v>41822</v>
      </c>
      <c r="C16" s="5" t="n">
        <v>38451</v>
      </c>
    </row>
    <row r="17" spans="1:3">
      <c r="A17" s="4" t="s">
        <v>41</v>
      </c>
      <c r="B17" s="5" t="n">
        <v>34561</v>
      </c>
      <c r="C17" s="5" t="n">
        <v>41135</v>
      </c>
    </row>
    <row r="18" spans="1:3">
      <c r="A18" s="4" t="s">
        <v>42</v>
      </c>
      <c r="B18" s="5" t="n">
        <v>9633</v>
      </c>
      <c r="C18" s="5" t="n">
        <v>7737</v>
      </c>
    </row>
    <row r="19" spans="1:3">
      <c r="A19" s="4" t="s">
        <v>43</v>
      </c>
      <c r="B19" s="5" t="n">
        <v>3892</v>
      </c>
      <c r="C19" s="5" t="n">
        <v>1406</v>
      </c>
    </row>
    <row r="20" spans="1:3">
      <c r="A20" s="4" t="s">
        <v>44</v>
      </c>
      <c r="B20" s="5" t="n">
        <v>21820</v>
      </c>
      <c r="C20" s="5" t="n">
        <v>46487</v>
      </c>
    </row>
    <row r="21" spans="1:3">
      <c r="A21" s="4" t="s">
        <v>45</v>
      </c>
      <c r="B21" s="5" t="n">
        <v>0</v>
      </c>
      <c r="C21" s="5" t="n">
        <v>12000</v>
      </c>
    </row>
    <row r="22" spans="1:3">
      <c r="A22" s="4" t="s">
        <v>46</v>
      </c>
      <c r="B22" s="5" t="n">
        <v>111728</v>
      </c>
      <c r="C22" s="5" t="n">
        <v>147216</v>
      </c>
    </row>
    <row r="23" spans="1:3">
      <c r="A23" s="4" t="s">
        <v>47</v>
      </c>
      <c r="B23" s="5" t="n">
        <v>547551</v>
      </c>
      <c r="C23" s="5" t="n">
        <v>557251</v>
      </c>
    </row>
    <row r="24" spans="1:3">
      <c r="A24" s="4" t="s">
        <v>48</v>
      </c>
      <c r="B24" s="5" t="n">
        <v>12976</v>
      </c>
      <c r="C24" s="5" t="n">
        <v>13820</v>
      </c>
    </row>
    <row r="25" spans="1:3">
      <c r="A25" s="4" t="s">
        <v>49</v>
      </c>
      <c r="B25" s="5" t="n">
        <v>24049</v>
      </c>
      <c r="C25" s="5" t="n">
        <v>23486</v>
      </c>
    </row>
    <row r="26" spans="1:3">
      <c r="A26" s="4" t="s">
        <v>50</v>
      </c>
      <c r="B26" s="5" t="n">
        <v>10502</v>
      </c>
      <c r="C26" s="5" t="n">
        <v>13039</v>
      </c>
    </row>
    <row r="27" spans="1:3">
      <c r="A27" s="4" t="s">
        <v>51</v>
      </c>
      <c r="B27" s="5" t="n">
        <v>706806</v>
      </c>
      <c r="C27" s="5" t="n">
        <v>754812</v>
      </c>
    </row>
    <row r="28" spans="1:3">
      <c r="A28" s="4" t="s">
        <v>52</v>
      </c>
      <c r="B28" s="4" t="s">
        <v>53</v>
      </c>
      <c r="C28" s="4" t="s">
        <v>53</v>
      </c>
    </row>
    <row r="29" spans="1:3">
      <c r="A29" s="3" t="s">
        <v>54</v>
      </c>
    </row>
    <row r="30" spans="1:3">
      <c r="A30" s="4" t="s">
        <v>55</v>
      </c>
      <c r="B30" s="5" t="n">
        <v>0</v>
      </c>
      <c r="C30" s="5" t="n">
        <v>0</v>
      </c>
    </row>
    <row r="31" spans="1:3">
      <c r="A31" s="4" t="s">
        <v>56</v>
      </c>
      <c r="B31" s="5" t="n">
        <v>727</v>
      </c>
      <c r="C31" s="5" t="n">
        <v>723</v>
      </c>
    </row>
    <row r="32" spans="1:3">
      <c r="A32" s="4" t="s">
        <v>57</v>
      </c>
      <c r="B32" s="5" t="n">
        <v>10654</v>
      </c>
      <c r="C32" s="5" t="n">
        <v>5350</v>
      </c>
    </row>
    <row r="33" spans="1:3">
      <c r="A33" s="4" t="s">
        <v>58</v>
      </c>
      <c r="B33" s="5" t="n">
        <v>192819</v>
      </c>
      <c r="C33" s="5" t="n">
        <v>148887</v>
      </c>
    </row>
    <row r="34" spans="1:3">
      <c r="A34" s="4" t="s">
        <v>59</v>
      </c>
      <c r="B34" s="5" t="n">
        <v>-10858</v>
      </c>
      <c r="C34" s="5" t="n">
        <v>-10848</v>
      </c>
    </row>
    <row r="35" spans="1:3">
      <c r="A35" s="4" t="s">
        <v>60</v>
      </c>
      <c r="B35" s="5" t="n">
        <v>193342</v>
      </c>
      <c r="C35" s="5" t="n">
        <v>144112</v>
      </c>
    </row>
    <row r="36" spans="1:3">
      <c r="A36" s="4" t="s">
        <v>61</v>
      </c>
      <c r="B36" s="5" t="n">
        <v>4021</v>
      </c>
      <c r="C36" s="5" t="n">
        <v>3864</v>
      </c>
    </row>
    <row r="37" spans="1:3">
      <c r="A37" s="4" t="s">
        <v>62</v>
      </c>
      <c r="B37" s="5" t="n">
        <v>197363</v>
      </c>
      <c r="C37" s="5" t="n">
        <v>147976</v>
      </c>
    </row>
    <row r="38" spans="1:3">
      <c r="A38" s="4" t="s">
        <v>63</v>
      </c>
      <c r="B38" s="7" t="n">
        <v>904169</v>
      </c>
      <c r="C38" s="7" t="n">
        <v>902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160</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4</v>
      </c>
    </row>
    <row r="4" spans="1:2">
      <c r="A4" s="4" t="s">
        <v>163</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2000000</v>
      </c>
      <c r="C4" s="5" t="n">
        <v>2000000</v>
      </c>
    </row>
    <row r="5" spans="1:3">
      <c r="A5" s="4" t="s">
        <v>68</v>
      </c>
      <c r="B5" s="5" t="n">
        <v>0</v>
      </c>
      <c r="C5" s="5" t="n">
        <v>0</v>
      </c>
    </row>
    <row r="6" spans="1:3">
      <c r="A6" s="4" t="s">
        <v>69</v>
      </c>
      <c r="B6" s="8" t="n">
        <v>0.01</v>
      </c>
      <c r="C6" s="8" t="n">
        <v>0.01</v>
      </c>
    </row>
    <row r="7" spans="1:3">
      <c r="A7" s="4" t="s">
        <v>70</v>
      </c>
      <c r="B7" s="5" t="n">
        <v>206000000</v>
      </c>
      <c r="C7" s="5" t="n">
        <v>206000000</v>
      </c>
    </row>
    <row r="8" spans="1:3">
      <c r="A8" s="4" t="s">
        <v>71</v>
      </c>
      <c r="B8" s="5" t="n">
        <v>72717138</v>
      </c>
      <c r="C8" s="5" t="n">
        <v>72393933</v>
      </c>
    </row>
    <row r="9" spans="1:3">
      <c r="A9" s="4" t="s">
        <v>72</v>
      </c>
      <c r="B9" s="5" t="n">
        <v>72717138</v>
      </c>
      <c r="C9" s="5" t="n">
        <v>72393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158</v>
      </c>
    </row>
    <row r="3" spans="1:2">
      <c r="A3" s="4" t="s">
        <v>263</v>
      </c>
      <c r="B3" s="5"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64</v>
      </c>
      <c r="B1" s="2" t="s">
        <v>74</v>
      </c>
      <c r="D1" s="2" t="s">
        <v>1</v>
      </c>
    </row>
    <row r="2" spans="1:6">
      <c r="B2" s="2" t="s">
        <v>2</v>
      </c>
      <c r="C2" s="2" t="s">
        <v>75</v>
      </c>
      <c r="D2" s="2" t="s">
        <v>2</v>
      </c>
      <c r="E2" s="2" t="s">
        <v>75</v>
      </c>
      <c r="F2" s="2" t="s">
        <v>25</v>
      </c>
    </row>
    <row r="3" spans="1:6">
      <c r="A3" s="3" t="s">
        <v>163</v>
      </c>
    </row>
    <row r="4" spans="1:6">
      <c r="A4" s="4" t="s">
        <v>265</v>
      </c>
      <c r="B4" s="7" t="n">
        <v>121190</v>
      </c>
      <c r="D4" s="7" t="n">
        <v>121190</v>
      </c>
      <c r="F4" s="7" t="n">
        <v>107379</v>
      </c>
    </row>
    <row r="5" spans="1:6">
      <c r="A5" s="4" t="s">
        <v>266</v>
      </c>
      <c r="B5" s="5" t="n">
        <v>-84199</v>
      </c>
      <c r="D5" s="5" t="n">
        <v>-84199</v>
      </c>
      <c r="F5" s="5" t="n">
        <v>-70793</v>
      </c>
    </row>
    <row r="6" spans="1:6">
      <c r="A6" s="4" t="s">
        <v>267</v>
      </c>
      <c r="B6" s="5" t="n">
        <v>36991</v>
      </c>
      <c r="D6" s="5" t="n">
        <v>36991</v>
      </c>
      <c r="F6" s="5" t="n">
        <v>36586</v>
      </c>
    </row>
    <row r="7" spans="1:6">
      <c r="A7" s="4" t="s">
        <v>268</v>
      </c>
      <c r="B7" s="5" t="n">
        <v>1345</v>
      </c>
      <c r="D7" s="5" t="n">
        <v>1345</v>
      </c>
      <c r="F7" s="5" t="n">
        <v>1338</v>
      </c>
    </row>
    <row r="8" spans="1:6">
      <c r="A8" s="4" t="s">
        <v>33</v>
      </c>
      <c r="B8" s="5" t="n">
        <v>38336</v>
      </c>
      <c r="D8" s="5" t="n">
        <v>38336</v>
      </c>
      <c r="F8" s="5" t="n">
        <v>37924</v>
      </c>
    </row>
    <row r="9" spans="1:6">
      <c r="A9" s="4" t="s">
        <v>269</v>
      </c>
      <c r="B9" s="5" t="n">
        <v>3500</v>
      </c>
      <c r="C9" s="7" t="n">
        <v>3700</v>
      </c>
      <c r="D9" s="7" t="n">
        <v>7200</v>
      </c>
      <c r="E9" s="7" t="n">
        <v>7400</v>
      </c>
    </row>
    <row r="10" spans="1:6">
      <c r="A10" s="4" t="s">
        <v>270</v>
      </c>
    </row>
    <row r="11" spans="1:6">
      <c r="A11" s="3" t="s">
        <v>163</v>
      </c>
    </row>
    <row r="12" spans="1:6">
      <c r="A12" s="4" t="s">
        <v>271</v>
      </c>
      <c r="D12" s="4" t="s">
        <v>272</v>
      </c>
    </row>
    <row r="13" spans="1:6">
      <c r="A13" s="4" t="s">
        <v>265</v>
      </c>
      <c r="B13" s="5" t="n">
        <v>1544</v>
      </c>
      <c r="D13" s="7" t="n">
        <v>1544</v>
      </c>
      <c r="F13" s="5" t="n">
        <v>1531</v>
      </c>
    </row>
    <row r="14" spans="1:6">
      <c r="A14" s="4" t="s">
        <v>273</v>
      </c>
    </row>
    <row r="15" spans="1:6">
      <c r="A15" s="3" t="s">
        <v>163</v>
      </c>
    </row>
    <row r="16" spans="1:6">
      <c r="A16" s="4" t="s">
        <v>265</v>
      </c>
      <c r="B16" s="5" t="n">
        <v>110173</v>
      </c>
      <c r="D16" s="7" t="n">
        <v>110173</v>
      </c>
      <c r="F16" s="5" t="n">
        <v>103426</v>
      </c>
    </row>
    <row r="17" spans="1:6">
      <c r="A17" s="4" t="s">
        <v>274</v>
      </c>
    </row>
    <row r="18" spans="1:6">
      <c r="A18" s="3" t="s">
        <v>163</v>
      </c>
    </row>
    <row r="19" spans="1:6">
      <c r="A19" s="4" t="s">
        <v>271</v>
      </c>
      <c r="D19" s="4" t="s">
        <v>275</v>
      </c>
    </row>
    <row r="20" spans="1:6">
      <c r="A20" s="4" t="s">
        <v>276</v>
      </c>
    </row>
    <row r="21" spans="1:6">
      <c r="A21" s="3" t="s">
        <v>163</v>
      </c>
    </row>
    <row r="22" spans="1:6">
      <c r="A22" s="4" t="s">
        <v>271</v>
      </c>
      <c r="D22" s="4" t="s">
        <v>277</v>
      </c>
    </row>
    <row r="23" spans="1:6">
      <c r="A23" s="4" t="s">
        <v>278</v>
      </c>
    </row>
    <row r="24" spans="1:6">
      <c r="A24" s="3" t="s">
        <v>163</v>
      </c>
    </row>
    <row r="25" spans="1:6">
      <c r="A25" s="4" t="s">
        <v>265</v>
      </c>
      <c r="B25" s="5" t="n">
        <v>6878</v>
      </c>
      <c r="D25" s="7" t="n">
        <v>6878</v>
      </c>
      <c r="F25" s="5" t="n">
        <v>232</v>
      </c>
    </row>
    <row r="26" spans="1:6">
      <c r="A26" s="4" t="s">
        <v>279</v>
      </c>
    </row>
    <row r="27" spans="1:6">
      <c r="A27" s="3" t="s">
        <v>163</v>
      </c>
    </row>
    <row r="28" spans="1:6">
      <c r="A28" s="4" t="s">
        <v>271</v>
      </c>
      <c r="D28" s="4" t="s">
        <v>275</v>
      </c>
    </row>
    <row r="29" spans="1:6">
      <c r="A29" s="4" t="s">
        <v>280</v>
      </c>
    </row>
    <row r="30" spans="1:6">
      <c r="A30" s="3" t="s">
        <v>163</v>
      </c>
    </row>
    <row r="31" spans="1:6">
      <c r="A31" s="4" t="s">
        <v>271</v>
      </c>
      <c r="D31" s="4" t="s">
        <v>281</v>
      </c>
    </row>
    <row r="32" spans="1:6">
      <c r="A32" s="4" t="s">
        <v>282</v>
      </c>
    </row>
    <row r="33" spans="1:6">
      <c r="A33" s="3" t="s">
        <v>163</v>
      </c>
    </row>
    <row r="34" spans="1:6">
      <c r="A34" s="4" t="s">
        <v>265</v>
      </c>
      <c r="B34" s="7" t="n">
        <v>2595</v>
      </c>
      <c r="D34" s="7" t="n">
        <v>2595</v>
      </c>
      <c r="F34" s="7" t="n">
        <v>2190</v>
      </c>
    </row>
    <row r="35" spans="1:6">
      <c r="A35" s="4" t="s">
        <v>283</v>
      </c>
    </row>
    <row r="36" spans="1:6">
      <c r="A36" s="3" t="s">
        <v>163</v>
      </c>
    </row>
    <row r="37" spans="1:6">
      <c r="A37" s="4" t="s">
        <v>271</v>
      </c>
      <c r="D37" s="4" t="s">
        <v>277</v>
      </c>
    </row>
    <row r="38" spans="1:6">
      <c r="A38" s="4" t="s">
        <v>284</v>
      </c>
    </row>
    <row r="39" spans="1:6">
      <c r="A39" s="3" t="s">
        <v>163</v>
      </c>
    </row>
    <row r="40" spans="1:6">
      <c r="A40" s="4" t="s">
        <v>271</v>
      </c>
      <c r="D40" s="4" t="s">
        <v>2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398575</v>
      </c>
    </row>
    <row r="5" spans="1:2">
      <c r="A5" s="4" t="s">
        <v>96</v>
      </c>
      <c r="B5" s="5" t="n">
        <v>-1354</v>
      </c>
    </row>
    <row r="6" spans="1:2">
      <c r="A6" s="4" t="s">
        <v>290</v>
      </c>
      <c r="B6" s="5" t="n">
        <v>397221</v>
      </c>
    </row>
    <row r="7" spans="1:2">
      <c r="A7" s="4" t="s">
        <v>291</v>
      </c>
    </row>
    <row r="8" spans="1:2">
      <c r="A8" s="3" t="s">
        <v>288</v>
      </c>
    </row>
    <row r="9" spans="1:2">
      <c r="A9" s="4" t="s">
        <v>289</v>
      </c>
      <c r="B9" s="5" t="n">
        <v>160972</v>
      </c>
    </row>
    <row r="10" spans="1:2">
      <c r="A10" s="4" t="s">
        <v>96</v>
      </c>
      <c r="B10" s="5" t="n">
        <v>0</v>
      </c>
    </row>
    <row r="11" spans="1:2">
      <c r="A11" s="4" t="s">
        <v>290</v>
      </c>
      <c r="B11" s="5" t="n">
        <v>160972</v>
      </c>
    </row>
    <row r="12" spans="1:2">
      <c r="A12" s="4" t="s">
        <v>292</v>
      </c>
    </row>
    <row r="13" spans="1:2">
      <c r="A13" s="3" t="s">
        <v>288</v>
      </c>
    </row>
    <row r="14" spans="1:2">
      <c r="A14" s="4" t="s">
        <v>289</v>
      </c>
      <c r="B14" s="5" t="n">
        <v>53659</v>
      </c>
    </row>
    <row r="15" spans="1:2">
      <c r="A15" s="4" t="s">
        <v>96</v>
      </c>
      <c r="B15" s="5" t="n">
        <v>-1354</v>
      </c>
    </row>
    <row r="16" spans="1:2">
      <c r="A16" s="4" t="s">
        <v>290</v>
      </c>
      <c r="B16" s="5" t="n">
        <v>52305</v>
      </c>
    </row>
    <row r="17" spans="1:2">
      <c r="A17" s="4" t="s">
        <v>293</v>
      </c>
    </row>
    <row r="18" spans="1:2">
      <c r="A18" s="3" t="s">
        <v>288</v>
      </c>
    </row>
    <row r="19" spans="1:2">
      <c r="A19" s="4" t="s">
        <v>289</v>
      </c>
      <c r="B19" s="5" t="n">
        <v>138121</v>
      </c>
    </row>
    <row r="20" spans="1:2">
      <c r="A20" s="4" t="s">
        <v>96</v>
      </c>
      <c r="B20" s="5" t="n">
        <v>0</v>
      </c>
    </row>
    <row r="21" spans="1:2">
      <c r="A21" s="4" t="s">
        <v>290</v>
      </c>
      <c r="B21" s="5" t="n">
        <v>138121</v>
      </c>
    </row>
    <row r="22" spans="1:2">
      <c r="A22" s="4" t="s">
        <v>294</v>
      </c>
    </row>
    <row r="23" spans="1:2">
      <c r="A23" s="3" t="s">
        <v>288</v>
      </c>
    </row>
    <row r="24" spans="1:2">
      <c r="A24" s="4" t="s">
        <v>289</v>
      </c>
      <c r="B24" s="5" t="n">
        <v>45823</v>
      </c>
    </row>
    <row r="25" spans="1:2">
      <c r="A25" s="4" t="s">
        <v>96</v>
      </c>
      <c r="B25" s="5" t="n">
        <v>0</v>
      </c>
    </row>
    <row r="26" spans="1:2">
      <c r="A26" s="4" t="s">
        <v>290</v>
      </c>
      <c r="B26" s="7" t="n">
        <v>458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5</v>
      </c>
      <c r="B1" s="2" t="s">
        <v>74</v>
      </c>
      <c r="D1" s="2" t="s">
        <v>1</v>
      </c>
    </row>
    <row r="2" spans="1:5">
      <c r="B2" s="2" t="s">
        <v>2</v>
      </c>
      <c r="C2" s="2" t="s">
        <v>75</v>
      </c>
      <c r="D2" s="2" t="s">
        <v>2</v>
      </c>
      <c r="E2" s="2" t="s">
        <v>75</v>
      </c>
    </row>
    <row r="3" spans="1:5">
      <c r="A3" s="3" t="s">
        <v>167</v>
      </c>
    </row>
    <row r="4" spans="1:5">
      <c r="A4" s="4" t="s">
        <v>296</v>
      </c>
      <c r="D4" s="7" t="n">
        <v>0</v>
      </c>
      <c r="E4" s="7" t="n">
        <v>0</v>
      </c>
    </row>
    <row r="5" spans="1:5">
      <c r="A5" s="4" t="s">
        <v>297</v>
      </c>
      <c r="B5" s="7" t="n">
        <v>12200000</v>
      </c>
      <c r="C5" s="7" t="n">
        <v>12200000</v>
      </c>
      <c r="D5" s="7" t="n">
        <v>24400000</v>
      </c>
      <c r="E5" s="7" t="n">
        <v>242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99</v>
      </c>
    </row>
    <row r="2" spans="1:3">
      <c r="B2" s="2" t="s">
        <v>2</v>
      </c>
      <c r="C2" s="2" t="s">
        <v>25</v>
      </c>
    </row>
    <row r="3" spans="1:3">
      <c r="A3" s="3" t="s">
        <v>300</v>
      </c>
    </row>
    <row r="4" spans="1:3">
      <c r="A4" s="4" t="s">
        <v>301</v>
      </c>
      <c r="B4" s="7" t="n">
        <v>648284</v>
      </c>
      <c r="C4" s="7" t="n">
        <v>637570</v>
      </c>
    </row>
    <row r="5" spans="1:3">
      <c r="A5" s="4" t="s">
        <v>302</v>
      </c>
      <c r="B5" s="5" t="n">
        <v>-382031</v>
      </c>
      <c r="C5" s="5" t="n">
        <v>-357609</v>
      </c>
    </row>
    <row r="6" spans="1:3">
      <c r="A6" s="4" t="s">
        <v>303</v>
      </c>
      <c r="B6" s="5" t="n">
        <v>266253</v>
      </c>
      <c r="C6" s="5" t="n">
        <v>279961</v>
      </c>
    </row>
    <row r="7" spans="1:3">
      <c r="A7" s="4" t="s">
        <v>304</v>
      </c>
    </row>
    <row r="8" spans="1:3">
      <c r="A8" s="3" t="s">
        <v>300</v>
      </c>
    </row>
    <row r="9" spans="1:3">
      <c r="A9" s="4" t="s">
        <v>301</v>
      </c>
      <c r="B9" s="5" t="n">
        <v>343641</v>
      </c>
      <c r="C9" s="5" t="n">
        <v>344175</v>
      </c>
    </row>
    <row r="10" spans="1:3">
      <c r="A10" s="4" t="s">
        <v>302</v>
      </c>
      <c r="B10" s="5" t="n">
        <v>-181439</v>
      </c>
      <c r="C10" s="5" t="n">
        <v>-168134</v>
      </c>
    </row>
    <row r="11" spans="1:3">
      <c r="A11" s="4" t="s">
        <v>303</v>
      </c>
      <c r="B11" s="7" t="n">
        <v>162202</v>
      </c>
      <c r="C11" s="7" t="n">
        <v>176041</v>
      </c>
    </row>
    <row r="12" spans="1:3">
      <c r="A12" s="4" t="s">
        <v>305</v>
      </c>
    </row>
    <row r="13" spans="1:3">
      <c r="A13" s="3" t="s">
        <v>300</v>
      </c>
    </row>
    <row r="14" spans="1:3">
      <c r="A14" s="4" t="s">
        <v>271</v>
      </c>
      <c r="B14" s="4" t="s">
        <v>306</v>
      </c>
      <c r="C14" s="4" t="s">
        <v>306</v>
      </c>
    </row>
    <row r="15" spans="1:3">
      <c r="A15" s="4" t="s">
        <v>307</v>
      </c>
    </row>
    <row r="16" spans="1:3">
      <c r="A16" s="3" t="s">
        <v>300</v>
      </c>
    </row>
    <row r="17" spans="1:3">
      <c r="A17" s="4" t="s">
        <v>271</v>
      </c>
      <c r="B17" s="4" t="s">
        <v>308</v>
      </c>
      <c r="C17" s="4" t="s">
        <v>308</v>
      </c>
    </row>
    <row r="18" spans="1:3">
      <c r="A18" s="4" t="s">
        <v>309</v>
      </c>
    </row>
    <row r="19" spans="1:3">
      <c r="A19" s="3" t="s">
        <v>300</v>
      </c>
    </row>
    <row r="20" spans="1:3">
      <c r="A20" s="4" t="s">
        <v>301</v>
      </c>
      <c r="B20" s="7" t="n">
        <v>41764</v>
      </c>
      <c r="C20" s="7" t="n">
        <v>41594</v>
      </c>
    </row>
    <row r="21" spans="1:3">
      <c r="A21" s="4" t="s">
        <v>302</v>
      </c>
      <c r="B21" s="5" t="n">
        <v>-27103</v>
      </c>
      <c r="C21" s="5" t="n">
        <v>-25241</v>
      </c>
    </row>
    <row r="22" spans="1:3">
      <c r="A22" s="4" t="s">
        <v>303</v>
      </c>
      <c r="B22" s="7" t="n">
        <v>14661</v>
      </c>
      <c r="C22" s="7" t="n">
        <v>16353</v>
      </c>
    </row>
    <row r="23" spans="1:3">
      <c r="A23" s="4" t="s">
        <v>310</v>
      </c>
    </row>
    <row r="24" spans="1:3">
      <c r="A24" s="3" t="s">
        <v>300</v>
      </c>
    </row>
    <row r="25" spans="1:3">
      <c r="A25" s="4" t="s">
        <v>271</v>
      </c>
      <c r="B25" s="4" t="s">
        <v>311</v>
      </c>
      <c r="C25" s="4" t="s">
        <v>311</v>
      </c>
    </row>
    <row r="26" spans="1:3">
      <c r="A26" s="4" t="s">
        <v>312</v>
      </c>
    </row>
    <row r="27" spans="1:3">
      <c r="A27" s="3" t="s">
        <v>300</v>
      </c>
    </row>
    <row r="28" spans="1:3">
      <c r="A28" s="4" t="s">
        <v>271</v>
      </c>
      <c r="B28" s="4" t="s">
        <v>313</v>
      </c>
      <c r="C28" s="4" t="s">
        <v>313</v>
      </c>
    </row>
    <row r="29" spans="1:3">
      <c r="A29" s="4" t="s">
        <v>314</v>
      </c>
    </row>
    <row r="30" spans="1:3">
      <c r="A30" s="3" t="s">
        <v>300</v>
      </c>
    </row>
    <row r="31" spans="1:3">
      <c r="A31" s="4" t="s">
        <v>301</v>
      </c>
      <c r="B31" s="7" t="n">
        <v>206340</v>
      </c>
      <c r="C31" s="7" t="n">
        <v>195262</v>
      </c>
    </row>
    <row r="32" spans="1:3">
      <c r="A32" s="4" t="s">
        <v>302</v>
      </c>
      <c r="B32" s="5" t="n">
        <v>-144277</v>
      </c>
      <c r="C32" s="5" t="n">
        <v>-136907</v>
      </c>
    </row>
    <row r="33" spans="1:3">
      <c r="A33" s="4" t="s">
        <v>303</v>
      </c>
      <c r="B33" s="7" t="n">
        <v>62063</v>
      </c>
      <c r="C33" s="7" t="n">
        <v>58355</v>
      </c>
    </row>
    <row r="34" spans="1:3">
      <c r="A34" s="4" t="s">
        <v>315</v>
      </c>
    </row>
    <row r="35" spans="1:3">
      <c r="A35" s="3" t="s">
        <v>300</v>
      </c>
    </row>
    <row r="36" spans="1:3">
      <c r="A36" s="4" t="s">
        <v>271</v>
      </c>
      <c r="B36" s="4" t="s">
        <v>275</v>
      </c>
      <c r="C36" s="4" t="s">
        <v>275</v>
      </c>
    </row>
    <row r="37" spans="1:3">
      <c r="A37" s="4" t="s">
        <v>316</v>
      </c>
    </row>
    <row r="38" spans="1:3">
      <c r="A38" s="3" t="s">
        <v>300</v>
      </c>
    </row>
    <row r="39" spans="1:3">
      <c r="A39" s="4" t="s">
        <v>271</v>
      </c>
      <c r="B39" s="4" t="s">
        <v>285</v>
      </c>
      <c r="C39" s="4" t="s">
        <v>285</v>
      </c>
    </row>
    <row r="40" spans="1:3">
      <c r="A40" s="4" t="s">
        <v>317</v>
      </c>
    </row>
    <row r="41" spans="1:3">
      <c r="A41" s="3" t="s">
        <v>300</v>
      </c>
    </row>
    <row r="42" spans="1:3">
      <c r="A42" s="4" t="s">
        <v>271</v>
      </c>
      <c r="B42" s="4" t="s">
        <v>313</v>
      </c>
      <c r="C42" s="4" t="s">
        <v>313</v>
      </c>
    </row>
    <row r="43" spans="1:3">
      <c r="A43" s="4" t="s">
        <v>301</v>
      </c>
      <c r="B43" s="7" t="n">
        <v>56539</v>
      </c>
      <c r="C43" s="7" t="n">
        <v>56539</v>
      </c>
    </row>
    <row r="44" spans="1:3">
      <c r="A44" s="4" t="s">
        <v>302</v>
      </c>
      <c r="B44" s="5" t="n">
        <v>-29212</v>
      </c>
      <c r="C44" s="5" t="n">
        <v>-27327</v>
      </c>
    </row>
    <row r="45" spans="1:3">
      <c r="A45" s="4" t="s">
        <v>303</v>
      </c>
      <c r="B45" s="7" t="n">
        <v>27327</v>
      </c>
      <c r="C45" s="7" t="n">
        <v>29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3347</v>
      </c>
      <c r="C4" s="7" t="n">
        <v>103511</v>
      </c>
      <c r="D4" s="7" t="n">
        <v>223621</v>
      </c>
      <c r="E4" s="7" t="n">
        <v>204791</v>
      </c>
    </row>
    <row r="5" spans="1:5">
      <c r="A5" s="3" t="s">
        <v>78</v>
      </c>
    </row>
    <row r="6" spans="1:5">
      <c r="A6" s="4" t="s">
        <v>79</v>
      </c>
      <c r="B6" s="5" t="n">
        <v>49131</v>
      </c>
      <c r="C6" s="5" t="n">
        <v>43030</v>
      </c>
      <c r="D6" s="5" t="n">
        <v>96551</v>
      </c>
      <c r="E6" s="5" t="n">
        <v>87203</v>
      </c>
    </row>
    <row r="7" spans="1:5">
      <c r="A7" s="4" t="s">
        <v>80</v>
      </c>
      <c r="B7" s="5" t="n">
        <v>17848</v>
      </c>
      <c r="C7" s="5" t="n">
        <v>14588</v>
      </c>
      <c r="D7" s="5" t="n">
        <v>31280</v>
      </c>
      <c r="E7" s="5" t="n">
        <v>25419</v>
      </c>
    </row>
    <row r="8" spans="1:5">
      <c r="A8" s="4" t="s">
        <v>81</v>
      </c>
      <c r="B8" s="5" t="n">
        <v>15728</v>
      </c>
      <c r="C8" s="5" t="n">
        <v>15899</v>
      </c>
      <c r="D8" s="5" t="n">
        <v>31595</v>
      </c>
      <c r="E8" s="5" t="n">
        <v>31583</v>
      </c>
    </row>
    <row r="9" spans="1:5">
      <c r="A9" s="4" t="s">
        <v>82</v>
      </c>
      <c r="B9" s="5" t="n">
        <v>82707</v>
      </c>
      <c r="C9" s="5" t="n">
        <v>73517</v>
      </c>
      <c r="D9" s="5" t="n">
        <v>159426</v>
      </c>
      <c r="E9" s="5" t="n">
        <v>144205</v>
      </c>
    </row>
    <row r="10" spans="1:5">
      <c r="A10" s="4" t="s">
        <v>83</v>
      </c>
      <c r="B10" s="5" t="n">
        <v>30640</v>
      </c>
      <c r="C10" s="5" t="n">
        <v>29994</v>
      </c>
      <c r="D10" s="5" t="n">
        <v>64195</v>
      </c>
      <c r="E10" s="5" t="n">
        <v>60586</v>
      </c>
    </row>
    <row r="11" spans="1:5">
      <c r="A11" s="3" t="s">
        <v>84</v>
      </c>
    </row>
    <row r="12" spans="1:5">
      <c r="A12" s="4" t="s">
        <v>85</v>
      </c>
      <c r="B12" s="5" t="n">
        <v>164</v>
      </c>
      <c r="C12" s="5" t="n">
        <v>216</v>
      </c>
      <c r="D12" s="5" t="n">
        <v>321</v>
      </c>
      <c r="E12" s="5" t="n">
        <v>401</v>
      </c>
    </row>
    <row r="13" spans="1:5">
      <c r="A13" s="4" t="s">
        <v>86</v>
      </c>
      <c r="B13" s="5" t="n">
        <v>-7665</v>
      </c>
      <c r="C13" s="5" t="n">
        <v>-7406</v>
      </c>
      <c r="D13" s="5" t="n">
        <v>-15344</v>
      </c>
      <c r="E13" s="5" t="n">
        <v>-14442</v>
      </c>
    </row>
    <row r="14" spans="1:5">
      <c r="A14" s="4" t="s">
        <v>87</v>
      </c>
      <c r="B14" s="5" t="n">
        <v>175</v>
      </c>
      <c r="C14" s="5" t="n">
        <v>115</v>
      </c>
      <c r="D14" s="5" t="n">
        <v>374</v>
      </c>
      <c r="E14" s="5" t="n">
        <v>258</v>
      </c>
    </row>
    <row r="15" spans="1:5">
      <c r="A15" s="4" t="s">
        <v>88</v>
      </c>
      <c r="B15" s="5" t="n">
        <v>-69</v>
      </c>
      <c r="C15" s="5" t="n">
        <v>1363</v>
      </c>
      <c r="D15" s="5" t="n">
        <v>748</v>
      </c>
      <c r="E15" s="5" t="n">
        <v>2637</v>
      </c>
    </row>
    <row r="16" spans="1:5">
      <c r="A16" s="4" t="s">
        <v>89</v>
      </c>
      <c r="B16" s="5" t="n">
        <v>-7395</v>
      </c>
      <c r="C16" s="5" t="n">
        <v>-5712</v>
      </c>
      <c r="D16" s="5" t="n">
        <v>-13901</v>
      </c>
      <c r="E16" s="5" t="n">
        <v>-11146</v>
      </c>
    </row>
    <row r="17" spans="1:5">
      <c r="A17" s="4" t="s">
        <v>90</v>
      </c>
      <c r="B17" s="5" t="n">
        <v>23245</v>
      </c>
      <c r="C17" s="5" t="n">
        <v>24282</v>
      </c>
      <c r="D17" s="5" t="n">
        <v>50294</v>
      </c>
      <c r="E17" s="5" t="n">
        <v>49440</v>
      </c>
    </row>
    <row r="18" spans="1:5">
      <c r="A18" s="4" t="s">
        <v>91</v>
      </c>
      <c r="B18" s="5" t="n">
        <v>3112</v>
      </c>
      <c r="C18" s="5" t="n">
        <v>4068</v>
      </c>
      <c r="D18" s="5" t="n">
        <v>7047</v>
      </c>
      <c r="E18" s="5" t="n">
        <v>6088</v>
      </c>
    </row>
    <row r="19" spans="1:5">
      <c r="A19" s="4" t="s">
        <v>92</v>
      </c>
      <c r="B19" s="5" t="n">
        <v>20133</v>
      </c>
      <c r="C19" s="5" t="n">
        <v>20214</v>
      </c>
      <c r="D19" s="5" t="n">
        <v>43247</v>
      </c>
      <c r="E19" s="5" t="n">
        <v>43352</v>
      </c>
    </row>
    <row r="20" spans="1:5">
      <c r="A20" s="4" t="s">
        <v>93</v>
      </c>
      <c r="B20" s="5" t="n">
        <v>81</v>
      </c>
      <c r="C20" s="5" t="n">
        <v>125</v>
      </c>
      <c r="D20" s="5" t="n">
        <v>173</v>
      </c>
      <c r="E20" s="5" t="n">
        <v>234</v>
      </c>
    </row>
    <row r="21" spans="1:5">
      <c r="A21" s="4" t="s">
        <v>94</v>
      </c>
      <c r="B21" s="5" t="n">
        <v>20052</v>
      </c>
      <c r="C21" s="5" t="n">
        <v>20089</v>
      </c>
      <c r="D21" s="5" t="n">
        <v>43074</v>
      </c>
      <c r="E21" s="5" t="n">
        <v>43118</v>
      </c>
    </row>
    <row r="22" spans="1:5">
      <c r="A22" s="3" t="s">
        <v>95</v>
      </c>
    </row>
    <row r="23" spans="1:5">
      <c r="A23" s="4" t="s">
        <v>96</v>
      </c>
      <c r="B23" s="5" t="n">
        <v>-4307</v>
      </c>
      <c r="C23" s="5" t="n">
        <v>-1956</v>
      </c>
      <c r="D23" s="5" t="n">
        <v>-1900</v>
      </c>
      <c r="E23" s="5" t="n">
        <v>-2601</v>
      </c>
    </row>
    <row r="24" spans="1:5">
      <c r="A24" s="4" t="s">
        <v>97</v>
      </c>
      <c r="B24" s="5" t="n">
        <v>387</v>
      </c>
      <c r="C24" s="5" t="n">
        <v>-242</v>
      </c>
      <c r="D24" s="5" t="n">
        <v>1890</v>
      </c>
      <c r="E24" s="5" t="n">
        <v>376</v>
      </c>
    </row>
    <row r="25" spans="1:5">
      <c r="A25" s="4" t="s">
        <v>98</v>
      </c>
      <c r="B25" s="7" t="n">
        <v>16132</v>
      </c>
      <c r="C25" s="7" t="n">
        <v>17891</v>
      </c>
      <c r="D25" s="7" t="n">
        <v>43064</v>
      </c>
      <c r="E25" s="7" t="n">
        <v>40893</v>
      </c>
    </row>
    <row r="26" spans="1:5">
      <c r="A26" s="4" t="s">
        <v>99</v>
      </c>
      <c r="B26" s="8" t="n">
        <v>0.28</v>
      </c>
      <c r="C26" s="8" t="n">
        <v>0.28</v>
      </c>
      <c r="D26" s="8" t="n">
        <v>0.59</v>
      </c>
      <c r="E26" s="8" t="n">
        <v>0.59</v>
      </c>
    </row>
    <row r="27" spans="1:5">
      <c r="A27" s="4" t="s">
        <v>100</v>
      </c>
      <c r="B27" s="9" t="n">
        <v>0.27</v>
      </c>
      <c r="C27" s="9" t="n">
        <v>0.27</v>
      </c>
      <c r="D27" s="9" t="n">
        <v>0.58</v>
      </c>
      <c r="E27" s="9" t="n">
        <v>0.59</v>
      </c>
    </row>
    <row r="28" spans="1:5">
      <c r="A28" s="4" t="s">
        <v>101</v>
      </c>
      <c r="B28" s="7" t="n">
        <v>0</v>
      </c>
      <c r="C28" s="8" t="n">
        <v>0.1</v>
      </c>
      <c r="D28" s="7" t="n">
        <v>0</v>
      </c>
      <c r="E28"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87</v>
      </c>
    </row>
    <row r="2" spans="1:2">
      <c r="A2" s="3" t="s">
        <v>167</v>
      </c>
    </row>
    <row r="3" spans="1:2">
      <c r="A3" s="10" t="n">
        <v>2018</v>
      </c>
      <c r="B3" s="7" t="n">
        <v>23554</v>
      </c>
    </row>
    <row r="4" spans="1:2">
      <c r="A4" s="5" t="n">
        <v>2019</v>
      </c>
      <c r="B4" s="5" t="n">
        <v>44004</v>
      </c>
    </row>
    <row r="5" spans="1:2">
      <c r="A5" s="5" t="n">
        <v>2020</v>
      </c>
      <c r="B5" s="5" t="n">
        <v>38834</v>
      </c>
    </row>
    <row r="6" spans="1:2">
      <c r="A6" s="5" t="n">
        <v>2021</v>
      </c>
      <c r="B6" s="5" t="n">
        <v>34324</v>
      </c>
    </row>
    <row r="7" spans="1:2">
      <c r="A7" s="5" t="n">
        <v>2022</v>
      </c>
      <c r="B7" s="7" t="n">
        <v>32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19</v>
      </c>
      <c r="B1" s="2" t="s">
        <v>1</v>
      </c>
      <c r="C1" s="2" t="s">
        <v>299</v>
      </c>
    </row>
    <row r="2" spans="1:3">
      <c r="B2" s="2" t="s">
        <v>2</v>
      </c>
      <c r="C2" s="2" t="s">
        <v>25</v>
      </c>
    </row>
    <row r="3" spans="1:3">
      <c r="A3" s="3" t="s">
        <v>320</v>
      </c>
    </row>
    <row r="4" spans="1:3">
      <c r="A4" s="4" t="s">
        <v>321</v>
      </c>
      <c r="B4" s="7" t="n">
        <v>400</v>
      </c>
      <c r="C4" s="7" t="n">
        <v>1000</v>
      </c>
    </row>
    <row r="5" spans="1:3">
      <c r="A5" s="4" t="s">
        <v>322</v>
      </c>
      <c r="B5" s="5" t="n">
        <v>569731</v>
      </c>
      <c r="C5" s="5" t="n">
        <v>616740</v>
      </c>
    </row>
    <row r="6" spans="1:3">
      <c r="A6" s="4" t="s">
        <v>323</v>
      </c>
    </row>
    <row r="7" spans="1:3">
      <c r="A7" s="3" t="s">
        <v>320</v>
      </c>
    </row>
    <row r="8" spans="1:3">
      <c r="A8" s="4" t="s">
        <v>322</v>
      </c>
      <c r="B8" s="7" t="n">
        <v>0</v>
      </c>
      <c r="C8" s="5" t="n">
        <v>584</v>
      </c>
    </row>
    <row r="9" spans="1:3">
      <c r="A9" s="4" t="s">
        <v>324</v>
      </c>
      <c r="B9" s="4" t="s">
        <v>325</v>
      </c>
    </row>
    <row r="10" spans="1:3">
      <c r="A10" s="4" t="s">
        <v>326</v>
      </c>
    </row>
    <row r="11" spans="1:3">
      <c r="A11" s="3" t="s">
        <v>320</v>
      </c>
    </row>
    <row r="12" spans="1:3">
      <c r="A12" s="4" t="s">
        <v>321</v>
      </c>
      <c r="B12" s="7" t="n">
        <v>360</v>
      </c>
      <c r="C12" s="5" t="n">
        <v>418</v>
      </c>
    </row>
    <row r="13" spans="1:3">
      <c r="A13" s="4" t="s">
        <v>327</v>
      </c>
    </row>
    <row r="14" spans="1:3">
      <c r="A14" s="3" t="s">
        <v>320</v>
      </c>
    </row>
    <row r="15" spans="1:3">
      <c r="A15" s="4" t="s">
        <v>328</v>
      </c>
      <c r="B15" s="7" t="n">
        <v>0</v>
      </c>
      <c r="C15" s="7" t="n">
        <v>26690</v>
      </c>
    </row>
    <row r="16" spans="1:3">
      <c r="A16" s="4" t="s">
        <v>329</v>
      </c>
    </row>
    <row r="17" spans="1:3">
      <c r="A17" s="3" t="s">
        <v>320</v>
      </c>
    </row>
    <row r="18" spans="1:3">
      <c r="A18" s="4" t="s">
        <v>330</v>
      </c>
      <c r="B18" s="4" t="s">
        <v>331</v>
      </c>
      <c r="C18" s="4" t="s">
        <v>331</v>
      </c>
    </row>
    <row r="19" spans="1:3">
      <c r="A19" s="4" t="s">
        <v>332</v>
      </c>
    </row>
    <row r="20" spans="1:3">
      <c r="A20" s="3" t="s">
        <v>320</v>
      </c>
    </row>
    <row r="21" spans="1:3">
      <c r="A21" s="4" t="s">
        <v>328</v>
      </c>
      <c r="B21" s="7" t="n">
        <v>193808</v>
      </c>
      <c r="C21" s="7" t="n">
        <v>200653</v>
      </c>
    </row>
    <row r="22" spans="1:3">
      <c r="A22" s="4" t="s">
        <v>333</v>
      </c>
    </row>
    <row r="23" spans="1:3">
      <c r="A23" s="3" t="s">
        <v>320</v>
      </c>
    </row>
    <row r="24" spans="1:3">
      <c r="A24" s="4" t="s">
        <v>330</v>
      </c>
      <c r="B24" s="4" t="s">
        <v>334</v>
      </c>
      <c r="C24" s="4" t="s">
        <v>334</v>
      </c>
    </row>
    <row r="25" spans="1:3">
      <c r="A25" s="4" t="s">
        <v>335</v>
      </c>
    </row>
    <row r="26" spans="1:3">
      <c r="A26" s="3" t="s">
        <v>320</v>
      </c>
    </row>
    <row r="27" spans="1:3">
      <c r="A27" s="4" t="s">
        <v>328</v>
      </c>
      <c r="B27" s="7" t="n">
        <v>375563</v>
      </c>
      <c r="C27" s="7" t="n">
        <v>376395</v>
      </c>
    </row>
    <row r="28" spans="1:3">
      <c r="A28" s="4" t="s">
        <v>336</v>
      </c>
    </row>
    <row r="29" spans="1:3">
      <c r="A29" s="3" t="s">
        <v>320</v>
      </c>
    </row>
    <row r="30" spans="1:3">
      <c r="A30" s="4" t="s">
        <v>330</v>
      </c>
      <c r="B30" s="4" t="s">
        <v>334</v>
      </c>
      <c r="C30" s="4" t="s">
        <v>334</v>
      </c>
    </row>
    <row r="31" spans="1:3">
      <c r="A31" s="4" t="s">
        <v>337</v>
      </c>
      <c r="B31" s="4" t="s">
        <v>338</v>
      </c>
      <c r="C31" s="4" t="s">
        <v>338</v>
      </c>
    </row>
    <row r="32" spans="1:3">
      <c r="A32" s="4" t="s">
        <v>339</v>
      </c>
    </row>
    <row r="33" spans="1:3">
      <c r="A33" s="3" t="s">
        <v>320</v>
      </c>
    </row>
    <row r="34" spans="1:3">
      <c r="A34" s="4" t="s">
        <v>321</v>
      </c>
      <c r="B34" s="7" t="n">
        <v>0</v>
      </c>
      <c r="C34" s="7" t="n">
        <v>12000</v>
      </c>
    </row>
    <row r="35" spans="1:3">
      <c r="A35" s="4" t="s">
        <v>340</v>
      </c>
    </row>
    <row r="36" spans="1:3">
      <c r="A36" s="3" t="s">
        <v>320</v>
      </c>
    </row>
    <row r="37" spans="1:3">
      <c r="A37" s="4" t="s">
        <v>330</v>
      </c>
      <c r="B37" s="4" t="s">
        <v>334</v>
      </c>
      <c r="C37"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s>
  <sheetData>
    <row r="1" spans="1:7">
      <c r="A1" s="1" t="s">
        <v>341</v>
      </c>
      <c r="B1" s="2" t="s">
        <v>1</v>
      </c>
    </row>
    <row r="2" spans="1:7">
      <c r="B2" s="2" t="s">
        <v>2</v>
      </c>
      <c r="C2" s="2" t="s">
        <v>25</v>
      </c>
      <c r="D2" s="2" t="s">
        <v>342</v>
      </c>
      <c r="E2" s="2" t="s">
        <v>343</v>
      </c>
      <c r="F2" s="2" t="s">
        <v>344</v>
      </c>
      <c r="G2" s="2" t="s">
        <v>345</v>
      </c>
    </row>
    <row r="3" spans="1:7">
      <c r="A3" s="3" t="s">
        <v>320</v>
      </c>
    </row>
    <row r="4" spans="1:7">
      <c r="A4" s="4" t="s">
        <v>346</v>
      </c>
      <c r="F4" s="7" t="n">
        <v>700000</v>
      </c>
    </row>
    <row r="5" spans="1:7">
      <c r="A5" s="4" t="s">
        <v>321</v>
      </c>
      <c r="B5" s="7" t="n">
        <v>400000</v>
      </c>
      <c r="C5" s="7" t="n">
        <v>1000000</v>
      </c>
    </row>
    <row r="6" spans="1:7">
      <c r="A6" s="4" t="s">
        <v>347</v>
      </c>
      <c r="B6" s="5" t="n">
        <v>200000</v>
      </c>
    </row>
    <row r="7" spans="1:7">
      <c r="A7" s="4" t="s">
        <v>348</v>
      </c>
      <c r="B7" s="5" t="n">
        <v>-300000</v>
      </c>
    </row>
    <row r="8" spans="1:7">
      <c r="A8" s="4" t="s">
        <v>349</v>
      </c>
    </row>
    <row r="9" spans="1:7">
      <c r="A9" s="3" t="s">
        <v>320</v>
      </c>
    </row>
    <row r="10" spans="1:7">
      <c r="A10" s="4" t="s">
        <v>346</v>
      </c>
      <c r="E10" s="7" t="n">
        <v>1100000</v>
      </c>
    </row>
    <row r="11" spans="1:7">
      <c r="A11" s="4" t="s">
        <v>327</v>
      </c>
    </row>
    <row r="12" spans="1:7">
      <c r="A12" s="3" t="s">
        <v>320</v>
      </c>
    </row>
    <row r="13" spans="1:7">
      <c r="A13" s="4" t="s">
        <v>350</v>
      </c>
      <c r="D13" s="7" t="n">
        <v>250000000</v>
      </c>
      <c r="G13" s="7" t="n">
        <v>300000000</v>
      </c>
    </row>
    <row r="14" spans="1:7">
      <c r="A14" s="4" t="s">
        <v>351</v>
      </c>
    </row>
    <row r="15" spans="1:7">
      <c r="A15" s="3" t="s">
        <v>320</v>
      </c>
    </row>
    <row r="16" spans="1:7">
      <c r="A16" s="4" t="s">
        <v>350</v>
      </c>
      <c r="D16" s="5" t="n">
        <v>30000000</v>
      </c>
    </row>
    <row r="17" spans="1:7">
      <c r="A17" s="4" t="s">
        <v>352</v>
      </c>
    </row>
    <row r="18" spans="1:7">
      <c r="A18" s="3" t="s">
        <v>320</v>
      </c>
    </row>
    <row r="19" spans="1:7">
      <c r="A19" s="4" t="s">
        <v>350</v>
      </c>
      <c r="G19" s="5" t="n">
        <v>400000000</v>
      </c>
    </row>
    <row r="20" spans="1:7">
      <c r="A20" s="4" t="s">
        <v>353</v>
      </c>
    </row>
    <row r="21" spans="1:7">
      <c r="A21" s="3" t="s">
        <v>320</v>
      </c>
    </row>
    <row r="22" spans="1:7">
      <c r="A22" s="4" t="s">
        <v>350</v>
      </c>
      <c r="G22" s="7" t="n">
        <v>100000000</v>
      </c>
    </row>
    <row r="23" spans="1:7">
      <c r="A23" s="4" t="s">
        <v>332</v>
      </c>
    </row>
    <row r="24" spans="1:7">
      <c r="A24" s="3" t="s">
        <v>320</v>
      </c>
    </row>
    <row r="25" spans="1:7">
      <c r="A25" s="4" t="s">
        <v>354</v>
      </c>
      <c r="B25" s="5" t="n">
        <v>195500000</v>
      </c>
    </row>
    <row r="26" spans="1:7">
      <c r="A26" s="4" t="s">
        <v>355</v>
      </c>
    </row>
    <row r="27" spans="1:7">
      <c r="A27" s="3" t="s">
        <v>320</v>
      </c>
    </row>
    <row r="28" spans="1:7">
      <c r="A28" s="4" t="s">
        <v>350</v>
      </c>
      <c r="D28" s="5" t="n">
        <v>219000000</v>
      </c>
    </row>
    <row r="29" spans="1:7">
      <c r="A29" s="4" t="s">
        <v>335</v>
      </c>
    </row>
    <row r="30" spans="1:7">
      <c r="A30" s="3" t="s">
        <v>320</v>
      </c>
    </row>
    <row r="31" spans="1:7">
      <c r="A31" s="4" t="s">
        <v>354</v>
      </c>
      <c r="B31" s="5" t="n">
        <v>380000000</v>
      </c>
    </row>
    <row r="32" spans="1:7">
      <c r="A32" s="4" t="s">
        <v>339</v>
      </c>
    </row>
    <row r="33" spans="1:7">
      <c r="A33" s="3" t="s">
        <v>320</v>
      </c>
    </row>
    <row r="34" spans="1:7">
      <c r="A34" s="4" t="s">
        <v>350</v>
      </c>
      <c r="D34" s="5" t="n">
        <v>100000000</v>
      </c>
    </row>
    <row r="35" spans="1:7">
      <c r="A35" s="4" t="s">
        <v>356</v>
      </c>
      <c r="B35" s="5" t="n">
        <v>65000000</v>
      </c>
    </row>
    <row r="36" spans="1:7">
      <c r="A36" s="4" t="s">
        <v>321</v>
      </c>
      <c r="B36" s="7" t="n">
        <v>0</v>
      </c>
      <c r="C36" s="7" t="n">
        <v>12000000</v>
      </c>
    </row>
    <row r="37" spans="1:7">
      <c r="A37" s="4" t="s">
        <v>357</v>
      </c>
    </row>
    <row r="38" spans="1:7">
      <c r="A38" s="3" t="s">
        <v>320</v>
      </c>
    </row>
    <row r="39" spans="1:7">
      <c r="A39" s="4" t="s">
        <v>350</v>
      </c>
      <c r="D39" s="5" t="n">
        <v>65000000</v>
      </c>
    </row>
    <row r="40" spans="1:7">
      <c r="A40" s="4" t="s">
        <v>358</v>
      </c>
    </row>
    <row r="41" spans="1:7">
      <c r="A41" s="3" t="s">
        <v>320</v>
      </c>
    </row>
    <row r="42" spans="1:7">
      <c r="A42" s="4" t="s">
        <v>350</v>
      </c>
      <c r="D42" s="7" t="n">
        <v>3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87</v>
      </c>
    </row>
    <row r="3" spans="1:2">
      <c r="A3" s="3" t="s">
        <v>360</v>
      </c>
    </row>
    <row r="4" spans="1:2">
      <c r="A4" s="4" t="s">
        <v>361</v>
      </c>
      <c r="B4" s="7" t="n">
        <v>200000000</v>
      </c>
    </row>
    <row r="5" spans="1:2">
      <c r="A5" s="4" t="s">
        <v>362</v>
      </c>
    </row>
    <row r="6" spans="1:2">
      <c r="A6" s="3" t="s">
        <v>360</v>
      </c>
    </row>
    <row r="7" spans="1:2">
      <c r="A7" s="4" t="s">
        <v>363</v>
      </c>
      <c r="B7"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170</v>
      </c>
    </row>
    <row r="3" spans="1:3">
      <c r="A3" s="4" t="s">
        <v>37</v>
      </c>
      <c r="B3" s="7" t="n">
        <v>2304</v>
      </c>
      <c r="C3" s="7" t="n">
        <v>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2304</v>
      </c>
      <c r="C3" s="7" t="n">
        <v>214</v>
      </c>
    </row>
    <row r="4" spans="1:3">
      <c r="A4" s="4" t="s">
        <v>369</v>
      </c>
    </row>
    <row r="5" spans="1:3">
      <c r="A5" s="3" t="s">
        <v>367</v>
      </c>
    </row>
    <row r="6" spans="1:3">
      <c r="A6" s="4" t="s">
        <v>368</v>
      </c>
      <c r="B6" s="5" t="n">
        <v>0</v>
      </c>
      <c r="C6" s="5" t="n">
        <v>0</v>
      </c>
    </row>
    <row r="7" spans="1:3">
      <c r="A7" s="4" t="s">
        <v>370</v>
      </c>
    </row>
    <row r="8" spans="1:3">
      <c r="A8" s="3" t="s">
        <v>367</v>
      </c>
    </row>
    <row r="9" spans="1:3">
      <c r="A9" s="4" t="s">
        <v>368</v>
      </c>
      <c r="B9" s="5" t="n">
        <v>2304</v>
      </c>
      <c r="C9" s="5" t="n">
        <v>214</v>
      </c>
    </row>
    <row r="10" spans="1:3">
      <c r="A10" s="4" t="s">
        <v>371</v>
      </c>
    </row>
    <row r="11" spans="1:3">
      <c r="A11" s="3" t="s">
        <v>367</v>
      </c>
    </row>
    <row r="12" spans="1:3">
      <c r="A12" s="4" t="s">
        <v>368</v>
      </c>
      <c r="B12" s="7" t="n">
        <v>0</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67</v>
      </c>
    </row>
    <row r="3" spans="1:3">
      <c r="A3" s="4" t="s">
        <v>368</v>
      </c>
      <c r="B3" s="7" t="n">
        <v>2304</v>
      </c>
      <c r="C3" s="7" t="n">
        <v>214</v>
      </c>
    </row>
    <row r="4" spans="1:3">
      <c r="A4" s="4" t="s">
        <v>373</v>
      </c>
    </row>
    <row r="5" spans="1:3">
      <c r="A5" s="3" t="s">
        <v>367</v>
      </c>
    </row>
    <row r="6" spans="1:3">
      <c r="A6" s="4" t="s">
        <v>368</v>
      </c>
      <c r="B6" s="5" t="n">
        <v>2304</v>
      </c>
      <c r="C6" s="5" t="n">
        <v>214</v>
      </c>
    </row>
    <row r="7" spans="1:3">
      <c r="A7" s="4" t="s">
        <v>374</v>
      </c>
    </row>
    <row r="8" spans="1:3">
      <c r="A8" s="3" t="s">
        <v>375</v>
      </c>
    </row>
    <row r="9" spans="1:3">
      <c r="A9" s="4" t="s">
        <v>376</v>
      </c>
      <c r="B9" s="5" t="n">
        <v>375563</v>
      </c>
      <c r="C9" s="5" t="n">
        <v>376395</v>
      </c>
    </row>
    <row r="10" spans="1:3">
      <c r="A10" s="4" t="s">
        <v>377</v>
      </c>
    </row>
    <row r="11" spans="1:3">
      <c r="A11" s="3" t="s">
        <v>375</v>
      </c>
    </row>
    <row r="12" spans="1:3">
      <c r="A12" s="4" t="s">
        <v>376</v>
      </c>
      <c r="B12" s="5" t="n">
        <v>0</v>
      </c>
      <c r="C12" s="5" t="n">
        <v>26690</v>
      </c>
    </row>
    <row r="13" spans="1:3">
      <c r="A13" s="4" t="s">
        <v>378</v>
      </c>
    </row>
    <row r="14" spans="1:3">
      <c r="A14" s="3" t="s">
        <v>375</v>
      </c>
    </row>
    <row r="15" spans="1:3">
      <c r="A15" s="4" t="s">
        <v>376</v>
      </c>
      <c r="B15" s="5" t="n">
        <v>193808</v>
      </c>
      <c r="C15" s="5" t="n">
        <v>200653</v>
      </c>
    </row>
    <row r="16" spans="1:3">
      <c r="A16" s="4" t="s">
        <v>379</v>
      </c>
    </row>
    <row r="17" spans="1:3">
      <c r="A17" s="3" t="s">
        <v>367</v>
      </c>
    </row>
    <row r="18" spans="1:3">
      <c r="A18" s="4" t="s">
        <v>368</v>
      </c>
      <c r="B18" s="5" t="n">
        <v>2304</v>
      </c>
      <c r="C18" s="5" t="n">
        <v>214</v>
      </c>
    </row>
    <row r="19" spans="1:3">
      <c r="A19" s="4" t="s">
        <v>380</v>
      </c>
    </row>
    <row r="20" spans="1:3">
      <c r="A20" s="3" t="s">
        <v>375</v>
      </c>
    </row>
    <row r="21" spans="1:3">
      <c r="A21" s="4" t="s">
        <v>376</v>
      </c>
      <c r="B21" s="5" t="n">
        <v>378100</v>
      </c>
      <c r="C21" s="5" t="n">
        <v>370540</v>
      </c>
    </row>
    <row r="22" spans="1:3">
      <c r="A22" s="4" t="s">
        <v>381</v>
      </c>
    </row>
    <row r="23" spans="1:3">
      <c r="A23" s="3" t="s">
        <v>375</v>
      </c>
    </row>
    <row r="24" spans="1:3">
      <c r="A24" s="4" t="s">
        <v>376</v>
      </c>
      <c r="B24" s="5" t="n">
        <v>0</v>
      </c>
      <c r="C24" s="5" t="n">
        <v>26027</v>
      </c>
    </row>
    <row r="25" spans="1:3">
      <c r="A25" s="4" t="s">
        <v>382</v>
      </c>
    </row>
    <row r="26" spans="1:3">
      <c r="A26" s="3" t="s">
        <v>375</v>
      </c>
    </row>
    <row r="27" spans="1:3">
      <c r="A27" s="4" t="s">
        <v>376</v>
      </c>
      <c r="B27" s="7" t="n">
        <v>194494</v>
      </c>
      <c r="C27" s="7" t="n">
        <v>1965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1"/>
  </cols>
  <sheetData>
    <row r="1" spans="1:2">
      <c r="A1" s="1" t="s">
        <v>383</v>
      </c>
      <c r="B1" s="2" t="s">
        <v>1</v>
      </c>
    </row>
    <row r="2" spans="1:2">
      <c r="B2" s="2" t="s">
        <v>287</v>
      </c>
    </row>
    <row r="3" spans="1:2">
      <c r="A3" s="3" t="s">
        <v>384</v>
      </c>
    </row>
    <row r="4" spans="1:2">
      <c r="A4" s="4" t="s">
        <v>289</v>
      </c>
      <c r="B4" s="7" t="n">
        <v>147976</v>
      </c>
    </row>
    <row r="5" spans="1:2">
      <c r="A5" s="4" t="s">
        <v>385</v>
      </c>
      <c r="B5" s="5" t="n">
        <v>-178</v>
      </c>
    </row>
    <row r="6" spans="1:2">
      <c r="A6" s="4" t="s">
        <v>386</v>
      </c>
      <c r="B6" s="5" t="n">
        <v>168</v>
      </c>
    </row>
    <row r="7" spans="1:2">
      <c r="A7" s="4" t="s">
        <v>290</v>
      </c>
      <c r="B7" s="5" t="n">
        <v>197363</v>
      </c>
    </row>
    <row r="8" spans="1:2">
      <c r="A8" s="4" t="s">
        <v>387</v>
      </c>
    </row>
    <row r="9" spans="1:2">
      <c r="A9" s="3" t="s">
        <v>384</v>
      </c>
    </row>
    <row r="10" spans="1:2">
      <c r="A10" s="4" t="s">
        <v>289</v>
      </c>
      <c r="B10" s="5" t="n">
        <v>-11062</v>
      </c>
    </row>
    <row r="11" spans="1:2">
      <c r="A11" s="4" t="s">
        <v>385</v>
      </c>
      <c r="B11" s="5" t="n">
        <v>-1900</v>
      </c>
    </row>
    <row r="12" spans="1:2">
      <c r="A12" s="4" t="s">
        <v>386</v>
      </c>
      <c r="B12" s="5" t="n">
        <v>0</v>
      </c>
    </row>
    <row r="13" spans="1:2">
      <c r="A13" s="4" t="s">
        <v>290</v>
      </c>
      <c r="B13" s="5" t="n">
        <v>-12962</v>
      </c>
    </row>
    <row r="14" spans="1:2">
      <c r="A14" s="4" t="s">
        <v>388</v>
      </c>
    </row>
    <row r="15" spans="1:2">
      <c r="A15" s="3" t="s">
        <v>384</v>
      </c>
    </row>
    <row r="16" spans="1:2">
      <c r="A16" s="4" t="s">
        <v>289</v>
      </c>
      <c r="B16" s="5" t="n">
        <v>214</v>
      </c>
    </row>
    <row r="17" spans="1:2">
      <c r="A17" s="4" t="s">
        <v>385</v>
      </c>
      <c r="B17" s="5" t="n">
        <v>1722</v>
      </c>
    </row>
    <row r="18" spans="1:2">
      <c r="A18" s="4" t="s">
        <v>386</v>
      </c>
      <c r="B18" s="5" t="n">
        <v>168</v>
      </c>
    </row>
    <row r="19" spans="1:2">
      <c r="A19" s="4" t="s">
        <v>290</v>
      </c>
      <c r="B19" s="5" t="n">
        <v>2104</v>
      </c>
    </row>
    <row r="20" spans="1:2">
      <c r="A20" s="4" t="s">
        <v>105</v>
      </c>
    </row>
    <row r="21" spans="1:2">
      <c r="A21" s="3" t="s">
        <v>384</v>
      </c>
    </row>
    <row r="22" spans="1:2">
      <c r="A22" s="4" t="s">
        <v>289</v>
      </c>
      <c r="B22" s="5" t="n">
        <v>-10848</v>
      </c>
    </row>
    <row r="23" spans="1:2">
      <c r="A23" s="4" t="s">
        <v>290</v>
      </c>
      <c r="B23" s="7" t="n">
        <v>-108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389</v>
      </c>
      <c r="B1" s="2" t="s">
        <v>74</v>
      </c>
      <c r="D1" s="2" t="s">
        <v>1</v>
      </c>
    </row>
    <row r="2" spans="1:5">
      <c r="B2" s="2" t="s">
        <v>2</v>
      </c>
      <c r="C2" s="2" t="s">
        <v>75</v>
      </c>
      <c r="D2" s="2" t="s">
        <v>2</v>
      </c>
      <c r="E2" s="2" t="s">
        <v>75</v>
      </c>
    </row>
    <row r="3" spans="1:5">
      <c r="A3" s="3" t="s">
        <v>390</v>
      </c>
    </row>
    <row r="4" spans="1:5">
      <c r="A4" s="4" t="s">
        <v>391</v>
      </c>
      <c r="B4" s="11" t="n">
        <v>3.7</v>
      </c>
      <c r="C4" s="7" t="n">
        <v>2</v>
      </c>
      <c r="D4" s="11" t="n">
        <v>7.3</v>
      </c>
      <c r="E4" s="11" t="n">
        <v>4.2</v>
      </c>
    </row>
    <row r="5" spans="1:5">
      <c r="A5" s="4" t="s">
        <v>392</v>
      </c>
    </row>
    <row r="6" spans="1:5">
      <c r="A6" s="3" t="s">
        <v>390</v>
      </c>
    </row>
    <row r="7" spans="1:5">
      <c r="A7" s="4" t="s">
        <v>393</v>
      </c>
      <c r="B7" s="11" t="n">
        <v>25.8</v>
      </c>
      <c r="D7" s="11" t="n">
        <v>25.8</v>
      </c>
    </row>
    <row r="8" spans="1:5">
      <c r="A8" s="4" t="s">
        <v>394</v>
      </c>
      <c r="D8" s="4" t="s">
        <v>395</v>
      </c>
    </row>
    <row r="9" spans="1:5">
      <c r="A9" s="4" t="s">
        <v>396</v>
      </c>
    </row>
    <row r="10" spans="1:5">
      <c r="A10" s="3" t="s">
        <v>390</v>
      </c>
    </row>
    <row r="11" spans="1:5">
      <c r="A11" s="4" t="s">
        <v>397</v>
      </c>
      <c r="D11" s="4" t="s">
        <v>275</v>
      </c>
    </row>
    <row r="12" spans="1:5">
      <c r="A12" s="4" t="s">
        <v>398</v>
      </c>
    </row>
    <row r="13" spans="1:5">
      <c r="A13" s="3" t="s">
        <v>390</v>
      </c>
    </row>
    <row r="14" spans="1:5">
      <c r="A14" s="4" t="s">
        <v>397</v>
      </c>
      <c r="D14" s="4" t="s">
        <v>399</v>
      </c>
    </row>
    <row r="15" spans="1:5">
      <c r="A15" s="4" t="s">
        <v>400</v>
      </c>
    </row>
    <row r="16" spans="1:5">
      <c r="A16" s="3" t="s">
        <v>390</v>
      </c>
    </row>
    <row r="17" spans="1:5">
      <c r="A17" s="4" t="s">
        <v>401</v>
      </c>
      <c r="D17" s="4" t="s">
        <v>311</v>
      </c>
    </row>
    <row r="18" spans="1:5">
      <c r="A18" s="4" t="s">
        <v>402</v>
      </c>
    </row>
    <row r="19" spans="1:5">
      <c r="A19" s="3" t="s">
        <v>390</v>
      </c>
    </row>
    <row r="20" spans="1:5">
      <c r="A20" s="4" t="s">
        <v>397</v>
      </c>
      <c r="D20" s="4" t="s">
        <v>275</v>
      </c>
    </row>
    <row r="21" spans="1:5">
      <c r="A21" s="4" t="s">
        <v>403</v>
      </c>
      <c r="D21" s="4" t="s">
        <v>399</v>
      </c>
    </row>
    <row r="22" spans="1:5">
      <c r="A22" s="4" t="s">
        <v>401</v>
      </c>
      <c r="D22" s="4" t="s">
        <v>311</v>
      </c>
    </row>
    <row r="23" spans="1:5">
      <c r="A23" s="4" t="s">
        <v>404</v>
      </c>
      <c r="D23" s="4" t="s">
        <v>4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408</v>
      </c>
    </row>
    <row r="4" spans="1:2">
      <c r="A4" s="4" t="s">
        <v>409</v>
      </c>
      <c r="B4" s="5" t="n">
        <v>2340892</v>
      </c>
    </row>
    <row r="5" spans="1:2">
      <c r="A5" s="4" t="s">
        <v>410</v>
      </c>
      <c r="B5" s="5" t="n">
        <v>146564</v>
      </c>
    </row>
    <row r="6" spans="1:2">
      <c r="A6" s="4" t="s">
        <v>411</v>
      </c>
      <c r="B6" s="5" t="n">
        <v>431961</v>
      </c>
    </row>
    <row r="7" spans="1:2">
      <c r="A7" s="4" t="s">
        <v>412</v>
      </c>
      <c r="B7" s="5" t="n">
        <v>636322</v>
      </c>
    </row>
    <row r="8" spans="1:2">
      <c r="A8" s="4" t="s">
        <v>413</v>
      </c>
      <c r="B8" s="5" t="n">
        <v>2398689</v>
      </c>
    </row>
    <row r="9" spans="1:2">
      <c r="A9" s="3" t="s">
        <v>414</v>
      </c>
    </row>
    <row r="10" spans="1:2">
      <c r="A10" s="4" t="s">
        <v>415</v>
      </c>
      <c r="B10" s="8" t="n">
        <v>15.08</v>
      </c>
    </row>
    <row r="11" spans="1:2">
      <c r="A11" s="4" t="s">
        <v>416</v>
      </c>
      <c r="B11" s="9" t="n">
        <v>20.94</v>
      </c>
    </row>
    <row r="12" spans="1:2">
      <c r="A12" s="4" t="s">
        <v>417</v>
      </c>
      <c r="B12" s="9" t="n">
        <v>16.18</v>
      </c>
    </row>
    <row r="13" spans="1:2">
      <c r="A13" s="4" t="s">
        <v>418</v>
      </c>
      <c r="B13" s="9" t="n">
        <v>17.07</v>
      </c>
    </row>
    <row r="14" spans="1:2">
      <c r="A14" s="4" t="s">
        <v>419</v>
      </c>
      <c r="B14" s="8" t="n">
        <v>1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76</v>
      </c>
    </row>
    <row r="4" spans="1:5">
      <c r="A4" s="4" t="s">
        <v>103</v>
      </c>
      <c r="B4" s="7" t="n">
        <v>28</v>
      </c>
      <c r="C4" s="7" t="n">
        <v>-18</v>
      </c>
      <c r="D4" s="7" t="n">
        <v>168</v>
      </c>
      <c r="E4" s="7" t="n">
        <v>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30</v>
      </c>
      <c r="B3" s="7" t="n">
        <v>29444</v>
      </c>
      <c r="C3" s="7" t="n">
        <v>25011</v>
      </c>
    </row>
    <row r="4" spans="1:3">
      <c r="A4" s="3" t="s">
        <v>422</v>
      </c>
    </row>
    <row r="5" spans="1:3">
      <c r="A5" s="4" t="s">
        <v>42</v>
      </c>
      <c r="B5" s="5" t="n">
        <v>33682</v>
      </c>
    </row>
    <row r="6" spans="1:3">
      <c r="A6" s="4" t="s">
        <v>423</v>
      </c>
    </row>
    <row r="7" spans="1:3">
      <c r="A7" s="3" t="s">
        <v>421</v>
      </c>
    </row>
    <row r="8" spans="1:3">
      <c r="A8" s="4" t="s">
        <v>30</v>
      </c>
      <c r="B8" s="5" t="n">
        <v>29560</v>
      </c>
    </row>
    <row r="9" spans="1:3">
      <c r="A9" s="3" t="s">
        <v>422</v>
      </c>
    </row>
    <row r="10" spans="1:3">
      <c r="A10" s="4" t="s">
        <v>42</v>
      </c>
      <c r="B10" s="5" t="n">
        <v>34572</v>
      </c>
    </row>
    <row r="11" spans="1:3">
      <c r="A11" s="4" t="s">
        <v>424</v>
      </c>
    </row>
    <row r="12" spans="1:3">
      <c r="A12" s="3" t="s">
        <v>421</v>
      </c>
    </row>
    <row r="13" spans="1:3">
      <c r="A13" s="4" t="s">
        <v>30</v>
      </c>
      <c r="B13" s="5" t="n">
        <v>116</v>
      </c>
    </row>
    <row r="14" spans="1:3">
      <c r="A14" s="3" t="s">
        <v>422</v>
      </c>
    </row>
    <row r="15" spans="1:3">
      <c r="A15" s="4" t="s">
        <v>42</v>
      </c>
      <c r="B15" s="7" t="n">
        <v>8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74</v>
      </c>
      <c r="C1" s="2" t="s">
        <v>1</v>
      </c>
    </row>
    <row r="2" spans="1:3">
      <c r="B2" s="2" t="s">
        <v>2</v>
      </c>
      <c r="C2" s="2" t="s">
        <v>2</v>
      </c>
    </row>
    <row r="3" spans="1:3">
      <c r="A3" s="3" t="s">
        <v>426</v>
      </c>
    </row>
    <row r="4" spans="1:3">
      <c r="A4" s="4" t="s">
        <v>77</v>
      </c>
      <c r="B4" s="7" t="n">
        <v>113347</v>
      </c>
      <c r="C4" s="7" t="n">
        <v>223621</v>
      </c>
    </row>
    <row r="5" spans="1:3">
      <c r="A5" s="4" t="s">
        <v>427</v>
      </c>
    </row>
    <row r="6" spans="1:3">
      <c r="A6" s="3" t="s">
        <v>426</v>
      </c>
    </row>
    <row r="7" spans="1:3">
      <c r="A7" s="4" t="s">
        <v>77</v>
      </c>
      <c r="B7" s="5" t="n">
        <v>1340</v>
      </c>
      <c r="C7" s="5" t="n">
        <v>2831</v>
      </c>
    </row>
    <row r="8" spans="1:3">
      <c r="A8" s="4" t="s">
        <v>428</v>
      </c>
    </row>
    <row r="9" spans="1:3">
      <c r="A9" s="3" t="s">
        <v>426</v>
      </c>
    </row>
    <row r="10" spans="1:3">
      <c r="A10" s="4" t="s">
        <v>77</v>
      </c>
      <c r="B10" s="5" t="n">
        <v>112007</v>
      </c>
      <c r="C10" s="5" t="n">
        <v>220790</v>
      </c>
    </row>
    <row r="11" spans="1:3">
      <c r="A11" s="4" t="s">
        <v>291</v>
      </c>
    </row>
    <row r="12" spans="1:3">
      <c r="A12" s="3" t="s">
        <v>426</v>
      </c>
    </row>
    <row r="13" spans="1:3">
      <c r="A13" s="4" t="s">
        <v>77</v>
      </c>
      <c r="B13" s="5" t="n">
        <v>18914</v>
      </c>
      <c r="C13" s="5" t="n">
        <v>37497</v>
      </c>
    </row>
    <row r="14" spans="1:3">
      <c r="A14" s="4" t="s">
        <v>429</v>
      </c>
    </row>
    <row r="15" spans="1:3">
      <c r="A15" s="3" t="s">
        <v>426</v>
      </c>
    </row>
    <row r="16" spans="1:3">
      <c r="A16" s="4" t="s">
        <v>77</v>
      </c>
      <c r="B16" s="5" t="n">
        <v>67</v>
      </c>
      <c r="C16" s="5" t="n">
        <v>193</v>
      </c>
    </row>
    <row r="17" spans="1:3">
      <c r="A17" s="4" t="s">
        <v>430</v>
      </c>
    </row>
    <row r="18" spans="1:3">
      <c r="A18" s="3" t="s">
        <v>426</v>
      </c>
    </row>
    <row r="19" spans="1:3">
      <c r="A19" s="4" t="s">
        <v>77</v>
      </c>
      <c r="B19" s="5" t="n">
        <v>18847</v>
      </c>
      <c r="C19" s="5" t="n">
        <v>37304</v>
      </c>
    </row>
    <row r="20" spans="1:3">
      <c r="A20" s="4" t="s">
        <v>292</v>
      </c>
    </row>
    <row r="21" spans="1:3">
      <c r="A21" s="3" t="s">
        <v>426</v>
      </c>
    </row>
    <row r="22" spans="1:3">
      <c r="A22" s="4" t="s">
        <v>77</v>
      </c>
      <c r="B22" s="5" t="n">
        <v>19236</v>
      </c>
      <c r="C22" s="5" t="n">
        <v>39627</v>
      </c>
    </row>
    <row r="23" spans="1:3">
      <c r="A23" s="4" t="s">
        <v>431</v>
      </c>
    </row>
    <row r="24" spans="1:3">
      <c r="A24" s="3" t="s">
        <v>426</v>
      </c>
    </row>
    <row r="25" spans="1:3">
      <c r="A25" s="4" t="s">
        <v>77</v>
      </c>
      <c r="B25" s="5" t="n">
        <v>37</v>
      </c>
      <c r="C25" s="5" t="n">
        <v>429</v>
      </c>
    </row>
    <row r="26" spans="1:3">
      <c r="A26" s="4" t="s">
        <v>432</v>
      </c>
    </row>
    <row r="27" spans="1:3">
      <c r="A27" s="3" t="s">
        <v>426</v>
      </c>
    </row>
    <row r="28" spans="1:3">
      <c r="A28" s="4" t="s">
        <v>77</v>
      </c>
      <c r="B28" s="5" t="n">
        <v>19199</v>
      </c>
      <c r="C28" s="5" t="n">
        <v>39198</v>
      </c>
    </row>
    <row r="29" spans="1:3">
      <c r="A29" s="4" t="s">
        <v>293</v>
      </c>
    </row>
    <row r="30" spans="1:3">
      <c r="A30" s="3" t="s">
        <v>426</v>
      </c>
    </row>
    <row r="31" spans="1:3">
      <c r="A31" s="4" t="s">
        <v>77</v>
      </c>
      <c r="B31" s="5" t="n">
        <v>25964</v>
      </c>
      <c r="C31" s="5" t="n">
        <v>49343</v>
      </c>
    </row>
    <row r="32" spans="1:3">
      <c r="A32" s="4" t="s">
        <v>433</v>
      </c>
    </row>
    <row r="33" spans="1:3">
      <c r="A33" s="3" t="s">
        <v>426</v>
      </c>
    </row>
    <row r="34" spans="1:3">
      <c r="A34" s="4" t="s">
        <v>77</v>
      </c>
      <c r="B34" s="5" t="n">
        <v>0</v>
      </c>
      <c r="C34" s="5" t="n">
        <v>0</v>
      </c>
    </row>
    <row r="35" spans="1:3">
      <c r="A35" s="4" t="s">
        <v>434</v>
      </c>
    </row>
    <row r="36" spans="1:3">
      <c r="A36" s="3" t="s">
        <v>426</v>
      </c>
    </row>
    <row r="37" spans="1:3">
      <c r="A37" s="4" t="s">
        <v>77</v>
      </c>
      <c r="B37" s="5" t="n">
        <v>25964</v>
      </c>
      <c r="C37" s="5" t="n">
        <v>49343</v>
      </c>
    </row>
    <row r="38" spans="1:3">
      <c r="A38" s="4" t="s">
        <v>294</v>
      </c>
    </row>
    <row r="39" spans="1:3">
      <c r="A39" s="3" t="s">
        <v>426</v>
      </c>
    </row>
    <row r="40" spans="1:3">
      <c r="A40" s="4" t="s">
        <v>77</v>
      </c>
      <c r="B40" s="5" t="n">
        <v>49233</v>
      </c>
      <c r="C40" s="5" t="n">
        <v>97154</v>
      </c>
    </row>
    <row r="41" spans="1:3">
      <c r="A41" s="4" t="s">
        <v>435</v>
      </c>
    </row>
    <row r="42" spans="1:3">
      <c r="A42" s="3" t="s">
        <v>426</v>
      </c>
    </row>
    <row r="43" spans="1:3">
      <c r="A43" s="4" t="s">
        <v>77</v>
      </c>
      <c r="B43" s="5" t="n">
        <v>1236</v>
      </c>
      <c r="C43" s="5" t="n">
        <v>2209</v>
      </c>
    </row>
    <row r="44" spans="1:3">
      <c r="A44" s="4" t="s">
        <v>436</v>
      </c>
    </row>
    <row r="45" spans="1:3">
      <c r="A45" s="3" t="s">
        <v>426</v>
      </c>
    </row>
    <row r="46" spans="1:3">
      <c r="A46" s="4" t="s">
        <v>77</v>
      </c>
      <c r="B46" s="7" t="n">
        <v>47997</v>
      </c>
      <c r="C46" s="7" t="n">
        <v>949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37</v>
      </c>
      <c r="B1" s="2" t="s">
        <v>1</v>
      </c>
    </row>
    <row r="2" spans="1:2">
      <c r="B2" s="2" t="s">
        <v>287</v>
      </c>
    </row>
    <row r="3" spans="1:2">
      <c r="A3" s="3" t="s">
        <v>181</v>
      </c>
    </row>
    <row r="4" spans="1:2">
      <c r="A4" s="4" t="s">
        <v>438</v>
      </c>
      <c r="B4" s="7" t="n">
        <v>1903</v>
      </c>
    </row>
    <row r="5" spans="1:2">
      <c r="A5" s="4" t="s">
        <v>439</v>
      </c>
      <c r="B5" s="5" t="n">
        <v>692</v>
      </c>
    </row>
    <row r="6" spans="1:2">
      <c r="A6" s="4" t="s">
        <v>440</v>
      </c>
      <c r="B6" s="5" t="n">
        <v>-997</v>
      </c>
    </row>
    <row r="7" spans="1:2">
      <c r="A7" s="4" t="s">
        <v>441</v>
      </c>
      <c r="B7" s="7" t="n">
        <v>15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2</v>
      </c>
      <c r="B1" s="2" t="s">
        <v>74</v>
      </c>
      <c r="C1" s="2" t="s">
        <v>1</v>
      </c>
    </row>
    <row r="2" spans="1:4">
      <c r="B2" s="2" t="s">
        <v>2</v>
      </c>
      <c r="C2" s="2" t="s">
        <v>2</v>
      </c>
      <c r="D2" s="2" t="s">
        <v>25</v>
      </c>
    </row>
    <row r="3" spans="1:4">
      <c r="A3" s="3" t="s">
        <v>443</v>
      </c>
    </row>
    <row r="4" spans="1:4">
      <c r="A4" s="4" t="s">
        <v>29</v>
      </c>
      <c r="B4" s="7" t="n">
        <v>82447</v>
      </c>
      <c r="C4" s="7" t="n">
        <v>82447</v>
      </c>
      <c r="D4" s="7" t="n">
        <v>83328</v>
      </c>
    </row>
    <row r="5" spans="1:4">
      <c r="A5" s="4" t="s">
        <v>42</v>
      </c>
      <c r="B5" s="5" t="n">
        <v>9600</v>
      </c>
      <c r="C5" s="5" t="n">
        <v>9600</v>
      </c>
    </row>
    <row r="6" spans="1:4">
      <c r="A6" s="4" t="s">
        <v>49</v>
      </c>
      <c r="B6" s="5" t="n">
        <v>24000</v>
      </c>
      <c r="C6" s="5" t="n">
        <v>24000</v>
      </c>
    </row>
    <row r="7" spans="1:4">
      <c r="A7" s="4" t="s">
        <v>444</v>
      </c>
      <c r="B7" s="5" t="n">
        <v>2000</v>
      </c>
      <c r="C7" s="5" t="n">
        <v>5700</v>
      </c>
    </row>
    <row r="8" spans="1:4">
      <c r="A8" s="4" t="s">
        <v>445</v>
      </c>
      <c r="B8" s="7" t="n">
        <v>237800</v>
      </c>
      <c r="C8" s="7" t="n">
        <v>237800</v>
      </c>
    </row>
    <row r="9" spans="1:4">
      <c r="A9" s="4" t="s">
        <v>446</v>
      </c>
      <c r="C9" s="4" t="s">
        <v>447</v>
      </c>
    </row>
    <row r="10" spans="1:4">
      <c r="A10" s="4" t="s">
        <v>448</v>
      </c>
    </row>
    <row r="11" spans="1:4">
      <c r="A11" s="3" t="s">
        <v>443</v>
      </c>
    </row>
    <row r="12" spans="1:4">
      <c r="A12" s="4" t="s">
        <v>446</v>
      </c>
      <c r="C12" s="4" t="s">
        <v>311</v>
      </c>
    </row>
    <row r="13" spans="1:4">
      <c r="A13" s="4" t="s">
        <v>449</v>
      </c>
    </row>
    <row r="14" spans="1:4">
      <c r="A14" s="3" t="s">
        <v>443</v>
      </c>
    </row>
    <row r="15" spans="1:4">
      <c r="A15" s="4" t="s">
        <v>446</v>
      </c>
      <c r="C15" s="4" t="s">
        <v>2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4</v>
      </c>
      <c r="D1" s="2" t="s">
        <v>1</v>
      </c>
    </row>
    <row r="2" spans="1:5">
      <c r="B2" s="2" t="s">
        <v>2</v>
      </c>
      <c r="C2" s="2" t="s">
        <v>75</v>
      </c>
      <c r="D2" s="2" t="s">
        <v>2</v>
      </c>
      <c r="E2" s="2" t="s">
        <v>75</v>
      </c>
    </row>
    <row r="3" spans="1:5">
      <c r="A3" s="3" t="s">
        <v>184</v>
      </c>
    </row>
    <row r="4" spans="1:5">
      <c r="A4" s="4" t="s">
        <v>451</v>
      </c>
      <c r="B4" s="7" t="n">
        <v>3073</v>
      </c>
      <c r="C4" s="7" t="n">
        <v>4380</v>
      </c>
      <c r="D4" s="7" t="n">
        <v>8160</v>
      </c>
      <c r="E4" s="7" t="n">
        <v>7887</v>
      </c>
    </row>
    <row r="5" spans="1:5">
      <c r="A5" s="4" t="s">
        <v>452</v>
      </c>
      <c r="B5" s="5" t="n">
        <v>39</v>
      </c>
      <c r="C5" s="5" t="n">
        <v>-312</v>
      </c>
      <c r="D5" s="5" t="n">
        <v>-1113</v>
      </c>
      <c r="E5" s="5" t="n">
        <v>-1799</v>
      </c>
    </row>
    <row r="6" spans="1:5">
      <c r="A6" s="4" t="s">
        <v>91</v>
      </c>
      <c r="B6" s="7" t="n">
        <v>3112</v>
      </c>
      <c r="C6" s="7" t="n">
        <v>4068</v>
      </c>
      <c r="D6" s="7" t="n">
        <v>7047</v>
      </c>
      <c r="E6" s="7" t="n">
        <v>60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3</v>
      </c>
      <c r="B1" s="2" t="s">
        <v>74</v>
      </c>
      <c r="D1" s="2" t="s">
        <v>1</v>
      </c>
    </row>
    <row r="2" spans="1:5">
      <c r="B2" s="2" t="s">
        <v>2</v>
      </c>
      <c r="C2" s="2" t="s">
        <v>75</v>
      </c>
      <c r="D2" s="2" t="s">
        <v>2</v>
      </c>
      <c r="E2" s="2" t="s">
        <v>75</v>
      </c>
    </row>
    <row r="3" spans="1:5">
      <c r="A3" s="3" t="s">
        <v>451</v>
      </c>
    </row>
    <row r="4" spans="1:5">
      <c r="A4" s="4" t="s">
        <v>454</v>
      </c>
      <c r="B4" s="7" t="n">
        <v>1456</v>
      </c>
      <c r="C4" s="7" t="n">
        <v>3054</v>
      </c>
      <c r="D4" s="7" t="n">
        <v>3855</v>
      </c>
      <c r="E4" s="7" t="n">
        <v>4860</v>
      </c>
    </row>
    <row r="5" spans="1:5">
      <c r="A5" s="4" t="s">
        <v>455</v>
      </c>
      <c r="B5" s="5" t="n">
        <v>93</v>
      </c>
      <c r="C5" s="5" t="n">
        <v>386</v>
      </c>
      <c r="D5" s="5" t="n">
        <v>173</v>
      </c>
      <c r="E5" s="5" t="n">
        <v>200</v>
      </c>
    </row>
    <row r="6" spans="1:5">
      <c r="A6" s="4" t="s">
        <v>456</v>
      </c>
      <c r="B6" s="5" t="n">
        <v>1524</v>
      </c>
      <c r="C6" s="5" t="n">
        <v>940</v>
      </c>
      <c r="D6" s="5" t="n">
        <v>4132</v>
      </c>
      <c r="E6" s="5" t="n">
        <v>2827</v>
      </c>
    </row>
    <row r="7" spans="1:5">
      <c r="A7" s="4" t="s">
        <v>457</v>
      </c>
      <c r="B7" s="5" t="n">
        <v>3073</v>
      </c>
      <c r="C7" s="5" t="n">
        <v>4380</v>
      </c>
      <c r="D7" s="5" t="n">
        <v>8160</v>
      </c>
      <c r="E7" s="5" t="n">
        <v>7887</v>
      </c>
    </row>
    <row r="8" spans="1:5">
      <c r="A8" s="3" t="s">
        <v>452</v>
      </c>
    </row>
    <row r="9" spans="1:5">
      <c r="A9" s="4" t="s">
        <v>454</v>
      </c>
      <c r="B9" s="5" t="n">
        <v>-194</v>
      </c>
      <c r="C9" s="5" t="n">
        <v>-463</v>
      </c>
      <c r="D9" s="5" t="n">
        <v>-1033</v>
      </c>
      <c r="E9" s="5" t="n">
        <v>-1052</v>
      </c>
    </row>
    <row r="10" spans="1:5">
      <c r="A10" s="4" t="s">
        <v>455</v>
      </c>
      <c r="B10" s="5" t="n">
        <v>-11</v>
      </c>
      <c r="C10" s="5" t="n">
        <v>20</v>
      </c>
      <c r="D10" s="5" t="n">
        <v>-98</v>
      </c>
      <c r="E10" s="5" t="n">
        <v>-83</v>
      </c>
    </row>
    <row r="11" spans="1:5">
      <c r="A11" s="4" t="s">
        <v>456</v>
      </c>
      <c r="B11" s="5" t="n">
        <v>244</v>
      </c>
      <c r="C11" s="5" t="n">
        <v>131</v>
      </c>
      <c r="D11" s="5" t="n">
        <v>18</v>
      </c>
      <c r="E11" s="5" t="n">
        <v>-664</v>
      </c>
    </row>
    <row r="12" spans="1:5">
      <c r="A12" s="4" t="s">
        <v>458</v>
      </c>
      <c r="B12" s="7" t="n">
        <v>39</v>
      </c>
      <c r="C12" s="7" t="n">
        <v>-312</v>
      </c>
      <c r="D12" s="7" t="n">
        <v>-1113</v>
      </c>
      <c r="E12" s="7" t="n">
        <v>-17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9</v>
      </c>
      <c r="B1" s="2" t="s">
        <v>2</v>
      </c>
      <c r="C1" s="2" t="s">
        <v>25</v>
      </c>
    </row>
    <row r="2" spans="1:3">
      <c r="A2" s="3" t="s">
        <v>184</v>
      </c>
    </row>
    <row r="3" spans="1:3">
      <c r="A3" s="4" t="s">
        <v>460</v>
      </c>
      <c r="B3" s="11" t="n">
        <v>36.4</v>
      </c>
    </row>
    <row r="4" spans="1:3">
      <c r="A4" s="4" t="s">
        <v>461</v>
      </c>
      <c r="B4" s="12" t="n">
        <v>8.199999999999999</v>
      </c>
      <c r="C4" s="11" t="n">
        <v>8.300000000000001</v>
      </c>
    </row>
    <row r="5" spans="1:3">
      <c r="A5" s="4" t="s">
        <v>462</v>
      </c>
      <c r="B5" s="11" t="n">
        <v>20.1</v>
      </c>
      <c r="C5" s="11" t="n">
        <v>2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4</v>
      </c>
      <c r="D1" s="2" t="s">
        <v>1</v>
      </c>
    </row>
    <row r="2" spans="1:5">
      <c r="B2" s="2" t="s">
        <v>2</v>
      </c>
      <c r="C2" s="2" t="s">
        <v>75</v>
      </c>
      <c r="D2" s="2" t="s">
        <v>2</v>
      </c>
      <c r="E2" s="2" t="s">
        <v>75</v>
      </c>
    </row>
    <row r="3" spans="1:5">
      <c r="A3" s="3" t="s">
        <v>184</v>
      </c>
    </row>
    <row r="4" spans="1:5">
      <c r="A4" s="4" t="s">
        <v>464</v>
      </c>
      <c r="D4" s="7" t="n">
        <v>19614</v>
      </c>
      <c r="E4" s="7" t="n">
        <v>19281</v>
      </c>
    </row>
    <row r="5" spans="1:5">
      <c r="A5" s="4" t="s">
        <v>465</v>
      </c>
      <c r="D5" s="5" t="n">
        <v>-201</v>
      </c>
      <c r="E5" s="5" t="n">
        <v>-466</v>
      </c>
    </row>
    <row r="6" spans="1:5">
      <c r="A6" s="4" t="s">
        <v>466</v>
      </c>
      <c r="D6" s="5" t="n">
        <v>0</v>
      </c>
      <c r="E6" s="5" t="n">
        <v>-334</v>
      </c>
    </row>
    <row r="7" spans="1:5">
      <c r="A7" s="4" t="s">
        <v>467</v>
      </c>
      <c r="D7" s="5" t="n">
        <v>-12902</v>
      </c>
      <c r="E7" s="5" t="n">
        <v>-12580</v>
      </c>
    </row>
    <row r="8" spans="1:5">
      <c r="A8" s="4" t="s">
        <v>468</v>
      </c>
      <c r="D8" s="5" t="n">
        <v>556</v>
      </c>
      <c r="E8" s="5" t="n">
        <v>187</v>
      </c>
    </row>
    <row r="9" spans="1:5">
      <c r="A9" s="4" t="s">
        <v>469</v>
      </c>
      <c r="D9" s="5" t="n">
        <v>-20</v>
      </c>
      <c r="E9" s="5" t="n">
        <v>0</v>
      </c>
    </row>
    <row r="10" spans="1:5">
      <c r="A10" s="4" t="s">
        <v>91</v>
      </c>
      <c r="B10" s="7" t="n">
        <v>3112</v>
      </c>
      <c r="C10" s="7" t="n">
        <v>4068</v>
      </c>
      <c r="D10" s="7" t="n">
        <v>7047</v>
      </c>
      <c r="E10" s="7" t="n">
        <v>60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4</v>
      </c>
      <c r="D1" s="2" t="s">
        <v>1</v>
      </c>
    </row>
    <row r="2" spans="1:5">
      <c r="B2" s="2" t="s">
        <v>2</v>
      </c>
      <c r="C2" s="2" t="s">
        <v>75</v>
      </c>
      <c r="D2" s="2" t="s">
        <v>2</v>
      </c>
      <c r="E2" s="2" t="s">
        <v>75</v>
      </c>
    </row>
    <row r="3" spans="1:5">
      <c r="A3" s="3" t="s">
        <v>187</v>
      </c>
    </row>
    <row r="4" spans="1:5">
      <c r="A4" s="4" t="s">
        <v>471</v>
      </c>
      <c r="B4" s="7" t="n">
        <v>20052</v>
      </c>
      <c r="C4" s="7" t="n">
        <v>20089</v>
      </c>
      <c r="D4" s="7" t="n">
        <v>43074</v>
      </c>
      <c r="E4" s="7" t="n">
        <v>43118</v>
      </c>
    </row>
    <row r="5" spans="1:5">
      <c r="A5" s="4" t="s">
        <v>472</v>
      </c>
      <c r="B5" s="5" t="n">
        <v>0</v>
      </c>
      <c r="C5" s="5" t="n">
        <v>3</v>
      </c>
      <c r="D5" s="5" t="n">
        <v>0</v>
      </c>
      <c r="E5" s="5" t="n">
        <v>3</v>
      </c>
    </row>
    <row r="6" spans="1:5">
      <c r="A6" s="4" t="s">
        <v>473</v>
      </c>
      <c r="B6" s="7" t="n">
        <v>20052</v>
      </c>
      <c r="C6" s="7" t="n">
        <v>20086</v>
      </c>
      <c r="D6" s="7" t="n">
        <v>43074</v>
      </c>
      <c r="E6" s="7" t="n">
        <v>43115</v>
      </c>
    </row>
    <row r="7" spans="1:5">
      <c r="A7" s="4" t="s">
        <v>474</v>
      </c>
      <c r="B7" s="5" t="n">
        <v>72637733</v>
      </c>
      <c r="C7" s="5" t="n">
        <v>72508852</v>
      </c>
      <c r="D7" s="5" t="n">
        <v>72524228</v>
      </c>
      <c r="E7" s="5" t="n">
        <v>72572157</v>
      </c>
    </row>
    <row r="8" spans="1:5">
      <c r="A8" s="4" t="s">
        <v>475</v>
      </c>
      <c r="B8" s="5" t="n">
        <v>1751393</v>
      </c>
      <c r="C8" s="5" t="n">
        <v>565739</v>
      </c>
      <c r="D8" s="5" t="n">
        <v>1381462</v>
      </c>
      <c r="E8" s="5" t="n">
        <v>515230</v>
      </c>
    </row>
    <row r="9" spans="1:5">
      <c r="A9" s="4" t="s">
        <v>476</v>
      </c>
      <c r="B9" s="5" t="n">
        <v>74389126</v>
      </c>
      <c r="C9" s="5" t="n">
        <v>73074591</v>
      </c>
      <c r="D9" s="5" t="n">
        <v>73905690</v>
      </c>
      <c r="E9" s="5" t="n">
        <v>73087387</v>
      </c>
    </row>
    <row r="10" spans="1:5">
      <c r="A10" s="4" t="s">
        <v>477</v>
      </c>
      <c r="B10" s="8" t="n">
        <v>0.28</v>
      </c>
      <c r="C10" s="8" t="n">
        <v>0.28</v>
      </c>
      <c r="D10" s="8" t="n">
        <v>0.59</v>
      </c>
      <c r="E10" s="8" t="n">
        <v>0.59</v>
      </c>
    </row>
    <row r="11" spans="1:5">
      <c r="A11" s="4" t="s">
        <v>478</v>
      </c>
      <c r="B11" s="8" t="n">
        <v>0.27</v>
      </c>
      <c r="C11" s="8" t="n">
        <v>0.27</v>
      </c>
      <c r="D11" s="8" t="n">
        <v>0.58</v>
      </c>
      <c r="E11" s="8" t="n">
        <v>0.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9</v>
      </c>
      <c r="B1" s="2" t="s">
        <v>74</v>
      </c>
      <c r="D1" s="2" t="s">
        <v>1</v>
      </c>
    </row>
    <row r="2" spans="1:5">
      <c r="B2" s="2" t="s">
        <v>2</v>
      </c>
      <c r="C2" s="2" t="s">
        <v>75</v>
      </c>
      <c r="D2" s="2" t="s">
        <v>2</v>
      </c>
      <c r="E2" s="2" t="s">
        <v>75</v>
      </c>
    </row>
    <row r="3" spans="1:5">
      <c r="A3" s="3" t="s">
        <v>190</v>
      </c>
    </row>
    <row r="4" spans="1:5">
      <c r="A4" s="4" t="s">
        <v>480</v>
      </c>
      <c r="B4" s="11" t="n">
        <v>2.2</v>
      </c>
      <c r="C4" s="11" t="n">
        <v>1.8</v>
      </c>
      <c r="D4" s="11" t="n">
        <v>4.5</v>
      </c>
      <c r="E4" s="7" t="n">
        <v>4</v>
      </c>
    </row>
    <row r="5" spans="1:5">
      <c r="A5" s="4" t="s">
        <v>481</v>
      </c>
      <c r="B5" s="11" t="n">
        <v>1.7</v>
      </c>
      <c r="C5" s="11" t="n">
        <v>1.6</v>
      </c>
      <c r="D5" s="11" t="n">
        <v>3.1</v>
      </c>
      <c r="E5"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5"/>
  </cols>
  <sheetData>
    <row r="1" spans="1:7">
      <c r="A1" s="1" t="s">
        <v>104</v>
      </c>
      <c r="B1" s="2" t="s">
        <v>105</v>
      </c>
      <c r="C1" s="2" t="s">
        <v>106</v>
      </c>
      <c r="D1" s="2" t="s">
        <v>107</v>
      </c>
      <c r="E1" s="2" t="s">
        <v>108</v>
      </c>
      <c r="F1" s="2" t="s">
        <v>109</v>
      </c>
      <c r="G1" s="2" t="s">
        <v>110</v>
      </c>
    </row>
    <row r="2" spans="1:7">
      <c r="A2" s="4" t="s">
        <v>111</v>
      </c>
      <c r="B2" s="5" t="n">
        <v>72393933</v>
      </c>
      <c r="C2" s="5" t="n">
        <v>72393933</v>
      </c>
    </row>
    <row r="3" spans="1:7">
      <c r="A3" s="4" t="s">
        <v>112</v>
      </c>
      <c r="B3" s="7" t="n">
        <v>147976</v>
      </c>
      <c r="C3" s="7" t="n">
        <v>723</v>
      </c>
      <c r="D3" s="7" t="n">
        <v>5350</v>
      </c>
      <c r="E3" s="7" t="n">
        <v>148887</v>
      </c>
      <c r="F3" s="7" t="n">
        <v>-10848</v>
      </c>
      <c r="G3" s="7" t="n">
        <v>3864</v>
      </c>
    </row>
    <row r="4" spans="1:7">
      <c r="A4" s="4" t="s">
        <v>113</v>
      </c>
      <c r="B4" s="5" t="n">
        <v>842</v>
      </c>
      <c r="E4" s="5" t="n">
        <v>858</v>
      </c>
      <c r="G4" s="5" t="n">
        <v>-16</v>
      </c>
    </row>
    <row r="5" spans="1:7">
      <c r="A5" s="3" t="s">
        <v>114</v>
      </c>
    </row>
    <row r="6" spans="1:7">
      <c r="A6" s="4" t="s">
        <v>115</v>
      </c>
      <c r="B6" s="5" t="n">
        <v>7322</v>
      </c>
      <c r="D6" s="5" t="n">
        <v>7322</v>
      </c>
    </row>
    <row r="7" spans="1:7">
      <c r="A7" s="4" t="s">
        <v>116</v>
      </c>
      <c r="C7" s="5" t="n">
        <v>323205</v>
      </c>
    </row>
    <row r="8" spans="1:7">
      <c r="A8" s="4" t="s">
        <v>117</v>
      </c>
      <c r="B8" s="5" t="n">
        <v>-2014</v>
      </c>
      <c r="C8" s="7" t="n">
        <v>4</v>
      </c>
      <c r="D8" s="5" t="n">
        <v>-2018</v>
      </c>
    </row>
    <row r="9" spans="1:7">
      <c r="A9" s="4" t="s">
        <v>92</v>
      </c>
      <c r="B9" s="5" t="n">
        <v>43247</v>
      </c>
      <c r="E9" s="5" t="n">
        <v>43074</v>
      </c>
      <c r="G9" s="5" t="n">
        <v>173</v>
      </c>
    </row>
    <row r="10" spans="1:7">
      <c r="A10" s="4" t="s">
        <v>118</v>
      </c>
      <c r="B10" s="7" t="n">
        <v>-10</v>
      </c>
      <c r="F10" s="5" t="n">
        <v>-10</v>
      </c>
    </row>
    <row r="11" spans="1:7">
      <c r="A11" s="4" t="s">
        <v>119</v>
      </c>
      <c r="B11" s="5" t="n">
        <v>72717138</v>
      </c>
      <c r="C11" s="5" t="n">
        <v>72717138</v>
      </c>
    </row>
    <row r="12" spans="1:7">
      <c r="A12" s="4" t="s">
        <v>120</v>
      </c>
      <c r="B12" s="7" t="n">
        <v>197363</v>
      </c>
      <c r="C12" s="7" t="n">
        <v>727</v>
      </c>
      <c r="D12" s="7" t="n">
        <v>10654</v>
      </c>
      <c r="E12" s="7" t="n">
        <v>192819</v>
      </c>
      <c r="F12" s="7" t="n">
        <v>-10858</v>
      </c>
      <c r="G12" s="7" t="n">
        <v>4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4</v>
      </c>
      <c r="D1" s="2" t="s">
        <v>1</v>
      </c>
    </row>
    <row r="2" spans="1:5">
      <c r="B2" s="2" t="s">
        <v>2</v>
      </c>
      <c r="C2" s="2" t="s">
        <v>75</v>
      </c>
      <c r="D2" s="2" t="s">
        <v>2</v>
      </c>
      <c r="E2" s="2" t="s">
        <v>75</v>
      </c>
    </row>
    <row r="3" spans="1:5">
      <c r="A3" s="3" t="s">
        <v>483</v>
      </c>
    </row>
    <row r="4" spans="1:5">
      <c r="A4" s="4" t="s">
        <v>484</v>
      </c>
      <c r="B4" s="7" t="n">
        <v>47203</v>
      </c>
      <c r="C4" s="7" t="n">
        <v>44942</v>
      </c>
      <c r="D4" s="7" t="n">
        <v>92738</v>
      </c>
      <c r="E4" s="7" t="n">
        <v>89955</v>
      </c>
    </row>
    <row r="5" spans="1:5">
      <c r="A5" s="4" t="s">
        <v>485</v>
      </c>
      <c r="B5" s="5" t="n">
        <v>968</v>
      </c>
      <c r="C5" s="5" t="n">
        <v>349</v>
      </c>
      <c r="D5" s="5" t="n">
        <v>1352</v>
      </c>
      <c r="E5" s="5" t="n">
        <v>835</v>
      </c>
    </row>
    <row r="6" spans="1:5">
      <c r="A6" s="4" t="s">
        <v>486</v>
      </c>
      <c r="B6" s="5" t="n">
        <v>2005</v>
      </c>
      <c r="C6" s="5" t="n">
        <v>1812</v>
      </c>
      <c r="D6" s="5" t="n">
        <v>3968</v>
      </c>
      <c r="E6" s="5" t="n">
        <v>3848</v>
      </c>
    </row>
    <row r="7" spans="1:5">
      <c r="A7" s="3" t="s">
        <v>487</v>
      </c>
    </row>
    <row r="8" spans="1:5">
      <c r="A8" s="4" t="s">
        <v>85</v>
      </c>
      <c r="B8" s="5" t="n">
        <v>32</v>
      </c>
      <c r="C8" s="5" t="n">
        <v>39</v>
      </c>
      <c r="D8" s="5" t="n">
        <v>64</v>
      </c>
      <c r="E8" s="5" t="n">
        <v>78</v>
      </c>
    </row>
    <row r="9" spans="1:5">
      <c r="A9" s="4" t="s">
        <v>488</v>
      </c>
      <c r="B9" s="7" t="n">
        <v>400</v>
      </c>
      <c r="C9" s="7" t="n">
        <v>600</v>
      </c>
      <c r="D9" s="7" t="n">
        <v>700</v>
      </c>
      <c r="E9" s="7" t="n">
        <v>1100</v>
      </c>
    </row>
    <row r="10" spans="1:5">
      <c r="A10" s="4" t="s">
        <v>489</v>
      </c>
    </row>
    <row r="11" spans="1:5">
      <c r="A11" s="3" t="s">
        <v>487</v>
      </c>
    </row>
    <row r="12" spans="1:5">
      <c r="A12" s="4" t="s">
        <v>490</v>
      </c>
      <c r="B12" s="4" t="s">
        <v>491</v>
      </c>
      <c r="C12" s="4" t="s">
        <v>492</v>
      </c>
      <c r="D12" s="4" t="s">
        <v>491</v>
      </c>
      <c r="E12" s="4" t="s">
        <v>4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193</v>
      </c>
    </row>
    <row r="3" spans="1:3">
      <c r="A3" s="4" t="s">
        <v>494</v>
      </c>
      <c r="B3" s="7" t="n">
        <v>21290</v>
      </c>
      <c r="C3" s="7" t="n">
        <v>23227</v>
      </c>
    </row>
    <row r="4" spans="1:3">
      <c r="A4" s="3" t="s">
        <v>495</v>
      </c>
    </row>
    <row r="5" spans="1:3">
      <c r="A5" s="4" t="s">
        <v>496</v>
      </c>
      <c r="B5" s="5" t="n">
        <v>21197</v>
      </c>
      <c r="C5" s="5" t="n">
        <v>18073</v>
      </c>
    </row>
    <row r="6" spans="1:3">
      <c r="A6" s="4" t="s">
        <v>30</v>
      </c>
      <c r="B6" s="5" t="n">
        <v>1687</v>
      </c>
      <c r="C6" s="5" t="n">
        <v>1216</v>
      </c>
    </row>
    <row r="7" spans="1:3">
      <c r="A7" s="4" t="s">
        <v>37</v>
      </c>
      <c r="B7" s="5" t="n">
        <v>230</v>
      </c>
      <c r="C7" s="5" t="n">
        <v>288</v>
      </c>
    </row>
    <row r="8" spans="1:3">
      <c r="A8" s="4" t="s">
        <v>41</v>
      </c>
      <c r="B8" s="5" t="n">
        <v>5599</v>
      </c>
      <c r="C8" s="5" t="n">
        <v>5827</v>
      </c>
    </row>
    <row r="9" spans="1:3">
      <c r="A9" s="4" t="s">
        <v>42</v>
      </c>
      <c r="B9" s="7" t="n">
        <v>22193</v>
      </c>
      <c r="C9" s="7" t="n">
        <v>197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497</v>
      </c>
      <c r="B1" s="2" t="s">
        <v>74</v>
      </c>
      <c r="D1" s="2" t="s">
        <v>1</v>
      </c>
    </row>
    <row r="2" spans="1:5">
      <c r="B2" s="2" t="s">
        <v>287</v>
      </c>
      <c r="C2" s="2" t="s">
        <v>498</v>
      </c>
      <c r="D2" s="2" t="s">
        <v>499</v>
      </c>
      <c r="E2" s="2" t="s">
        <v>498</v>
      </c>
    </row>
    <row r="3" spans="1:5">
      <c r="A3" s="3" t="s">
        <v>500</v>
      </c>
    </row>
    <row r="4" spans="1:5">
      <c r="A4" s="4" t="s">
        <v>501</v>
      </c>
      <c r="D4" s="5" t="n">
        <v>4</v>
      </c>
    </row>
    <row r="5" spans="1:5">
      <c r="A5" s="4" t="s">
        <v>77</v>
      </c>
      <c r="B5" s="7" t="n">
        <v>113347</v>
      </c>
      <c r="C5" s="7" t="n">
        <v>103511</v>
      </c>
      <c r="D5" s="7" t="n">
        <v>223621</v>
      </c>
      <c r="E5" s="7" t="n">
        <v>204791</v>
      </c>
    </row>
    <row r="6" spans="1:5">
      <c r="A6" s="4" t="s">
        <v>78</v>
      </c>
      <c r="B6" s="5" t="n">
        <v>82707</v>
      </c>
      <c r="C6" s="5" t="n">
        <v>73517</v>
      </c>
      <c r="D6" s="5" t="n">
        <v>159426</v>
      </c>
      <c r="E6" s="5" t="n">
        <v>144205</v>
      </c>
    </row>
    <row r="7" spans="1:5">
      <c r="A7" s="4" t="s">
        <v>81</v>
      </c>
      <c r="B7" s="5" t="n">
        <v>15728</v>
      </c>
      <c r="C7" s="5" t="n">
        <v>15899</v>
      </c>
      <c r="D7" s="5" t="n">
        <v>31595</v>
      </c>
      <c r="E7" s="5" t="n">
        <v>31583</v>
      </c>
    </row>
    <row r="8" spans="1:5">
      <c r="A8" s="4" t="s">
        <v>84</v>
      </c>
      <c r="B8" s="5" t="n">
        <v>106</v>
      </c>
      <c r="C8" s="5" t="n">
        <v>1478</v>
      </c>
      <c r="D8" s="5" t="n">
        <v>1122</v>
      </c>
      <c r="E8" s="5" t="n">
        <v>2895</v>
      </c>
    </row>
    <row r="9" spans="1:5">
      <c r="A9" s="4" t="s">
        <v>502</v>
      </c>
      <c r="B9" s="5" t="n">
        <v>46474</v>
      </c>
      <c r="C9" s="5" t="n">
        <v>47371</v>
      </c>
      <c r="D9" s="5" t="n">
        <v>96912</v>
      </c>
      <c r="E9" s="5" t="n">
        <v>95064</v>
      </c>
    </row>
    <row r="10" spans="1:5">
      <c r="A10" s="4" t="s">
        <v>503</v>
      </c>
      <c r="B10" s="5" t="n">
        <v>4473</v>
      </c>
      <c r="C10" s="5" t="n">
        <v>2127</v>
      </c>
      <c r="D10" s="5" t="n">
        <v>8302</v>
      </c>
      <c r="E10" s="5" t="n">
        <v>4203</v>
      </c>
    </row>
    <row r="11" spans="1:5">
      <c r="A11" s="4" t="s">
        <v>504</v>
      </c>
      <c r="B11" s="5" t="n">
        <v>2821</v>
      </c>
      <c r="C11" s="5" t="n">
        <v>632</v>
      </c>
      <c r="D11" s="5" t="n">
        <v>2522</v>
      </c>
      <c r="E11" s="5" t="n">
        <v>22</v>
      </c>
    </row>
    <row r="12" spans="1:5">
      <c r="A12" s="4" t="s">
        <v>505</v>
      </c>
      <c r="B12" s="5" t="n">
        <v>53768</v>
      </c>
      <c r="C12" s="5" t="n">
        <v>50130</v>
      </c>
      <c r="D12" s="5" t="n">
        <v>107736</v>
      </c>
      <c r="E12" s="5" t="n">
        <v>99289</v>
      </c>
    </row>
    <row r="13" spans="1:5">
      <c r="A13" s="4" t="s">
        <v>506</v>
      </c>
    </row>
    <row r="14" spans="1:5">
      <c r="A14" s="3" t="s">
        <v>500</v>
      </c>
    </row>
    <row r="15" spans="1:5">
      <c r="A15" s="4" t="s">
        <v>77</v>
      </c>
      <c r="B15" s="5" t="n">
        <v>28043</v>
      </c>
      <c r="C15" s="5" t="n">
        <v>27144</v>
      </c>
      <c r="D15" s="5" t="n">
        <v>55211</v>
      </c>
      <c r="E15" s="5" t="n">
        <v>53596</v>
      </c>
    </row>
    <row r="16" spans="1:5">
      <c r="A16" s="4" t="s">
        <v>78</v>
      </c>
      <c r="B16" s="5" t="n">
        <v>13130</v>
      </c>
      <c r="C16" s="5" t="n">
        <v>11682</v>
      </c>
      <c r="D16" s="5" t="n">
        <v>26063</v>
      </c>
      <c r="E16" s="5" t="n">
        <v>23484</v>
      </c>
    </row>
    <row r="17" spans="1:5">
      <c r="A17" s="4" t="s">
        <v>81</v>
      </c>
      <c r="B17" s="5" t="n">
        <v>2409</v>
      </c>
      <c r="C17" s="5" t="n">
        <v>2269</v>
      </c>
      <c r="D17" s="5" t="n">
        <v>4725</v>
      </c>
      <c r="E17" s="5" t="n">
        <v>4418</v>
      </c>
    </row>
    <row r="18" spans="1:5">
      <c r="A18" s="4" t="s">
        <v>84</v>
      </c>
      <c r="B18" s="5" t="n">
        <v>551</v>
      </c>
      <c r="C18" s="5" t="n">
        <v>556</v>
      </c>
      <c r="D18" s="5" t="n">
        <v>1367</v>
      </c>
      <c r="E18" s="5" t="n">
        <v>1109</v>
      </c>
    </row>
    <row r="19" spans="1:5">
      <c r="A19" s="4" t="s">
        <v>502</v>
      </c>
      <c r="B19" s="5" t="n">
        <v>17873</v>
      </c>
      <c r="C19" s="5" t="n">
        <v>18287</v>
      </c>
      <c r="D19" s="5" t="n">
        <v>35240</v>
      </c>
      <c r="E19" s="5" t="n">
        <v>35639</v>
      </c>
    </row>
    <row r="20" spans="1:5">
      <c r="A20" s="4" t="s">
        <v>503</v>
      </c>
      <c r="B20" s="5" t="n">
        <v>485</v>
      </c>
      <c r="C20" s="5" t="n">
        <v>125</v>
      </c>
      <c r="D20" s="5" t="n">
        <v>678</v>
      </c>
      <c r="E20" s="5" t="n">
        <v>224</v>
      </c>
    </row>
    <row r="21" spans="1:5">
      <c r="A21" s="4" t="s">
        <v>504</v>
      </c>
      <c r="B21" s="5" t="n">
        <v>0</v>
      </c>
      <c r="C21" s="5" t="n">
        <v>0</v>
      </c>
      <c r="D21" s="5" t="n">
        <v>-250</v>
      </c>
      <c r="E21" s="5" t="n">
        <v>-660</v>
      </c>
    </row>
    <row r="22" spans="1:5">
      <c r="A22" s="4" t="s">
        <v>505</v>
      </c>
      <c r="B22" s="5" t="n">
        <v>18358</v>
      </c>
      <c r="C22" s="5" t="n">
        <v>18412</v>
      </c>
      <c r="D22" s="5" t="n">
        <v>35668</v>
      </c>
      <c r="E22" s="5" t="n">
        <v>35203</v>
      </c>
    </row>
    <row r="23" spans="1:5">
      <c r="A23" s="4" t="s">
        <v>507</v>
      </c>
    </row>
    <row r="24" spans="1:5">
      <c r="A24" s="3" t="s">
        <v>500</v>
      </c>
    </row>
    <row r="25" spans="1:5">
      <c r="A25" s="4" t="s">
        <v>77</v>
      </c>
      <c r="B25" s="5" t="n">
        <v>19236</v>
      </c>
      <c r="C25" s="5" t="n">
        <v>12973</v>
      </c>
      <c r="D25" s="5" t="n">
        <v>39627</v>
      </c>
      <c r="E25" s="5" t="n">
        <v>25937</v>
      </c>
    </row>
    <row r="26" spans="1:5">
      <c r="A26" s="4" t="s">
        <v>78</v>
      </c>
      <c r="B26" s="5" t="n">
        <v>18407</v>
      </c>
      <c r="C26" s="5" t="n">
        <v>13603</v>
      </c>
      <c r="D26" s="5" t="n">
        <v>36467</v>
      </c>
      <c r="E26" s="5" t="n">
        <v>25869</v>
      </c>
    </row>
    <row r="27" spans="1:5">
      <c r="A27" s="4" t="s">
        <v>81</v>
      </c>
      <c r="B27" s="5" t="n">
        <v>2249</v>
      </c>
      <c r="C27" s="5" t="n">
        <v>1848</v>
      </c>
      <c r="D27" s="5" t="n">
        <v>4698</v>
      </c>
      <c r="E27" s="5" t="n">
        <v>3719</v>
      </c>
    </row>
    <row r="28" spans="1:5">
      <c r="A28" s="4" t="s">
        <v>84</v>
      </c>
      <c r="B28" s="5" t="n">
        <v>1401</v>
      </c>
      <c r="C28" s="5" t="n">
        <v>2724</v>
      </c>
      <c r="D28" s="5" t="n">
        <v>3214</v>
      </c>
      <c r="E28" s="5" t="n">
        <v>5455</v>
      </c>
    </row>
    <row r="29" spans="1:5">
      <c r="A29" s="4" t="s">
        <v>502</v>
      </c>
      <c r="B29" s="5" t="n">
        <v>4479</v>
      </c>
      <c r="C29" s="5" t="n">
        <v>3942</v>
      </c>
      <c r="D29" s="5" t="n">
        <v>11072</v>
      </c>
      <c r="E29" s="5" t="n">
        <v>9242</v>
      </c>
    </row>
    <row r="30" spans="1:5">
      <c r="A30" s="4" t="s">
        <v>503</v>
      </c>
      <c r="B30" s="5" t="n">
        <v>317</v>
      </c>
      <c r="C30" s="5" t="n">
        <v>156</v>
      </c>
      <c r="D30" s="5" t="n">
        <v>717</v>
      </c>
      <c r="E30" s="5" t="n">
        <v>307</v>
      </c>
    </row>
    <row r="31" spans="1:5">
      <c r="A31" s="4" t="s">
        <v>504</v>
      </c>
      <c r="B31" s="5" t="n">
        <v>0</v>
      </c>
      <c r="C31" s="5" t="n">
        <v>0</v>
      </c>
      <c r="D31" s="5" t="n">
        <v>0</v>
      </c>
      <c r="E31" s="5" t="n">
        <v>0</v>
      </c>
    </row>
    <row r="32" spans="1:5">
      <c r="A32" s="4" t="s">
        <v>505</v>
      </c>
      <c r="B32" s="5" t="n">
        <v>4796</v>
      </c>
      <c r="C32" s="5" t="n">
        <v>4098</v>
      </c>
      <c r="D32" s="5" t="n">
        <v>11789</v>
      </c>
      <c r="E32" s="5" t="n">
        <v>9549</v>
      </c>
    </row>
    <row r="33" spans="1:5">
      <c r="A33" s="4" t="s">
        <v>508</v>
      </c>
    </row>
    <row r="34" spans="1:5">
      <c r="A34" s="3" t="s">
        <v>500</v>
      </c>
    </row>
    <row r="35" spans="1:5">
      <c r="A35" s="4" t="s">
        <v>77</v>
      </c>
      <c r="B35" s="5" t="n">
        <v>25964</v>
      </c>
      <c r="C35" s="5" t="n">
        <v>23506</v>
      </c>
      <c r="D35" s="5" t="n">
        <v>49343</v>
      </c>
      <c r="E35" s="5" t="n">
        <v>45991</v>
      </c>
    </row>
    <row r="36" spans="1:5">
      <c r="A36" s="4" t="s">
        <v>78</v>
      </c>
      <c r="B36" s="5" t="n">
        <v>14112</v>
      </c>
      <c r="C36" s="5" t="n">
        <v>13688</v>
      </c>
      <c r="D36" s="5" t="n">
        <v>27253</v>
      </c>
      <c r="E36" s="5" t="n">
        <v>27101</v>
      </c>
    </row>
    <row r="37" spans="1:5">
      <c r="A37" s="4" t="s">
        <v>81</v>
      </c>
      <c r="B37" s="5" t="n">
        <v>421</v>
      </c>
      <c r="C37" s="5" t="n">
        <v>596</v>
      </c>
      <c r="D37" s="5" t="n">
        <v>841</v>
      </c>
      <c r="E37" s="5" t="n">
        <v>1195</v>
      </c>
    </row>
    <row r="38" spans="1:5">
      <c r="A38" s="4" t="s">
        <v>84</v>
      </c>
      <c r="B38" s="5" t="n">
        <v>4</v>
      </c>
      <c r="C38" s="5" t="n">
        <v>0</v>
      </c>
      <c r="D38" s="5" t="n">
        <v>8</v>
      </c>
      <c r="E38" s="5" t="n">
        <v>1</v>
      </c>
    </row>
    <row r="39" spans="1:5">
      <c r="A39" s="4" t="s">
        <v>502</v>
      </c>
      <c r="B39" s="5" t="n">
        <v>12277</v>
      </c>
      <c r="C39" s="5" t="n">
        <v>10414</v>
      </c>
      <c r="D39" s="5" t="n">
        <v>22939</v>
      </c>
      <c r="E39" s="5" t="n">
        <v>20086</v>
      </c>
    </row>
    <row r="40" spans="1:5">
      <c r="A40" s="4" t="s">
        <v>503</v>
      </c>
      <c r="B40" s="5" t="n">
        <v>360</v>
      </c>
      <c r="C40" s="5" t="n">
        <v>121</v>
      </c>
      <c r="D40" s="5" t="n">
        <v>550</v>
      </c>
      <c r="E40" s="5" t="n">
        <v>216</v>
      </c>
    </row>
    <row r="41" spans="1:5">
      <c r="A41" s="4" t="s">
        <v>504</v>
      </c>
      <c r="B41" s="5" t="n">
        <v>1</v>
      </c>
      <c r="C41" s="5" t="n">
        <v>0</v>
      </c>
      <c r="D41" s="5" t="n">
        <v>1</v>
      </c>
      <c r="E41" s="5" t="n">
        <v>0</v>
      </c>
    </row>
    <row r="42" spans="1:5">
      <c r="A42" s="4" t="s">
        <v>505</v>
      </c>
      <c r="B42" s="5" t="n">
        <v>12638</v>
      </c>
      <c r="C42" s="5" t="n">
        <v>10535</v>
      </c>
      <c r="D42" s="5" t="n">
        <v>23490</v>
      </c>
      <c r="E42" s="5" t="n">
        <v>20302</v>
      </c>
    </row>
    <row r="43" spans="1:5">
      <c r="A43" s="4" t="s">
        <v>509</v>
      </c>
    </row>
    <row r="44" spans="1:5">
      <c r="A44" s="3" t="s">
        <v>500</v>
      </c>
    </row>
    <row r="45" spans="1:5">
      <c r="A45" s="4" t="s">
        <v>77</v>
      </c>
      <c r="B45" s="5" t="n">
        <v>49233</v>
      </c>
      <c r="C45" s="5" t="n">
        <v>48672</v>
      </c>
      <c r="D45" s="5" t="n">
        <v>97154</v>
      </c>
      <c r="E45" s="5" t="n">
        <v>96669</v>
      </c>
    </row>
    <row r="46" spans="1:5">
      <c r="A46" s="4" t="s">
        <v>78</v>
      </c>
      <c r="B46" s="5" t="n">
        <v>30351</v>
      </c>
      <c r="C46" s="5" t="n">
        <v>29600</v>
      </c>
      <c r="D46" s="5" t="n">
        <v>59366</v>
      </c>
      <c r="E46" s="5" t="n">
        <v>59365</v>
      </c>
    </row>
    <row r="47" spans="1:5">
      <c r="A47" s="4" t="s">
        <v>81</v>
      </c>
      <c r="B47" s="5" t="n">
        <v>3520</v>
      </c>
      <c r="C47" s="5" t="n">
        <v>4082</v>
      </c>
      <c r="D47" s="5" t="n">
        <v>7039</v>
      </c>
      <c r="E47" s="5" t="n">
        <v>8096</v>
      </c>
    </row>
    <row r="48" spans="1:5">
      <c r="A48" s="4" t="s">
        <v>84</v>
      </c>
      <c r="B48" s="5" t="n">
        <v>66</v>
      </c>
      <c r="C48" s="5" t="n">
        <v>3</v>
      </c>
      <c r="D48" s="5" t="n">
        <v>366</v>
      </c>
      <c r="E48" s="5" t="n">
        <v>3</v>
      </c>
    </row>
    <row r="49" spans="1:5">
      <c r="A49" s="4" t="s">
        <v>502</v>
      </c>
      <c r="B49" s="5" t="n">
        <v>22468</v>
      </c>
      <c r="C49" s="5" t="n">
        <v>23157</v>
      </c>
      <c r="D49" s="5" t="n">
        <v>45193</v>
      </c>
      <c r="E49" s="5" t="n">
        <v>45403</v>
      </c>
    </row>
    <row r="50" spans="1:5">
      <c r="A50" s="4" t="s">
        <v>503</v>
      </c>
      <c r="B50" s="5" t="n">
        <v>684</v>
      </c>
      <c r="C50" s="5" t="n">
        <v>286</v>
      </c>
      <c r="D50" s="5" t="n">
        <v>1124</v>
      </c>
      <c r="E50" s="5" t="n">
        <v>512</v>
      </c>
    </row>
    <row r="51" spans="1:5">
      <c r="A51" s="4" t="s">
        <v>504</v>
      </c>
      <c r="B51" s="5" t="n">
        <v>0</v>
      </c>
      <c r="C51" s="5" t="n">
        <v>0</v>
      </c>
      <c r="D51" s="5" t="n">
        <v>0</v>
      </c>
      <c r="E51" s="5" t="n">
        <v>0</v>
      </c>
    </row>
    <row r="52" spans="1:5">
      <c r="A52" s="4" t="s">
        <v>505</v>
      </c>
      <c r="B52" s="5" t="n">
        <v>23152</v>
      </c>
      <c r="C52" s="5" t="n">
        <v>23443</v>
      </c>
      <c r="D52" s="5" t="n">
        <v>46317</v>
      </c>
      <c r="E52" s="5" t="n">
        <v>45915</v>
      </c>
    </row>
    <row r="53" spans="1:5">
      <c r="A53" s="4" t="s">
        <v>510</v>
      </c>
    </row>
    <row r="54" spans="1:5">
      <c r="A54" s="3" t="s">
        <v>500</v>
      </c>
    </row>
    <row r="55" spans="1:5">
      <c r="A55" s="4" t="s">
        <v>77</v>
      </c>
      <c r="B55" s="5" t="n">
        <v>-9129</v>
      </c>
      <c r="C55" s="5" t="n">
        <v>-8784</v>
      </c>
      <c r="D55" s="5" t="n">
        <v>-17714</v>
      </c>
      <c r="E55" s="5" t="n">
        <v>-17402</v>
      </c>
    </row>
    <row r="56" spans="1:5">
      <c r="A56" s="4" t="s">
        <v>78</v>
      </c>
      <c r="B56" s="5" t="n">
        <v>6707</v>
      </c>
      <c r="C56" s="5" t="n">
        <v>4944</v>
      </c>
      <c r="D56" s="5" t="n">
        <v>10277</v>
      </c>
      <c r="E56" s="5" t="n">
        <v>8386</v>
      </c>
    </row>
    <row r="57" spans="1:5">
      <c r="A57" s="4" t="s">
        <v>81</v>
      </c>
      <c r="B57" s="5" t="n">
        <v>7129</v>
      </c>
      <c r="C57" s="5" t="n">
        <v>7104</v>
      </c>
      <c r="D57" s="5" t="n">
        <v>14292</v>
      </c>
      <c r="E57" s="5" t="n">
        <v>14155</v>
      </c>
    </row>
    <row r="58" spans="1:5">
      <c r="A58" s="4" t="s">
        <v>84</v>
      </c>
      <c r="B58" s="5" t="n">
        <v>-1916</v>
      </c>
      <c r="C58" s="5" t="n">
        <v>-1805</v>
      </c>
      <c r="D58" s="5" t="n">
        <v>-3833</v>
      </c>
      <c r="E58" s="5" t="n">
        <v>-3673</v>
      </c>
    </row>
    <row r="59" spans="1:5">
      <c r="A59" s="4" t="s">
        <v>502</v>
      </c>
      <c r="B59" s="5" t="n">
        <v>-10623</v>
      </c>
      <c r="C59" s="5" t="n">
        <v>-8429</v>
      </c>
      <c r="D59" s="5" t="n">
        <v>-17532</v>
      </c>
      <c r="E59" s="5" t="n">
        <v>-15306</v>
      </c>
    </row>
    <row r="60" spans="1:5">
      <c r="A60" s="4" t="s">
        <v>503</v>
      </c>
      <c r="B60" s="5" t="n">
        <v>2627</v>
      </c>
      <c r="C60" s="5" t="n">
        <v>1439</v>
      </c>
      <c r="D60" s="5" t="n">
        <v>5233</v>
      </c>
      <c r="E60" s="5" t="n">
        <v>2944</v>
      </c>
    </row>
    <row r="61" spans="1:5">
      <c r="A61" s="4" t="s">
        <v>504</v>
      </c>
      <c r="B61" s="5" t="n">
        <v>2820</v>
      </c>
      <c r="C61" s="5" t="n">
        <v>632</v>
      </c>
      <c r="D61" s="5" t="n">
        <v>2771</v>
      </c>
      <c r="E61" s="5" t="n">
        <v>682</v>
      </c>
    </row>
    <row r="62" spans="1:5">
      <c r="A62" s="4" t="s">
        <v>505</v>
      </c>
      <c r="B62" s="7" t="n">
        <v>-5176</v>
      </c>
      <c r="C62" s="7" t="n">
        <v>-6358</v>
      </c>
      <c r="D62" s="7" t="n">
        <v>-9528</v>
      </c>
      <c r="E62" s="7" t="n">
        <v>-116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4</v>
      </c>
      <c r="D1" s="2" t="s">
        <v>1</v>
      </c>
    </row>
    <row r="2" spans="1:5">
      <c r="B2" s="2" t="s">
        <v>2</v>
      </c>
      <c r="C2" s="2" t="s">
        <v>75</v>
      </c>
      <c r="D2" s="2" t="s">
        <v>2</v>
      </c>
      <c r="E2" s="2" t="s">
        <v>75</v>
      </c>
    </row>
    <row r="3" spans="1:5">
      <c r="A3" s="3" t="s">
        <v>196</v>
      </c>
    </row>
    <row r="4" spans="1:5">
      <c r="A4" s="4" t="s">
        <v>512</v>
      </c>
      <c r="B4" s="7" t="n">
        <v>46474</v>
      </c>
      <c r="C4" s="7" t="n">
        <v>47371</v>
      </c>
      <c r="D4" s="7" t="n">
        <v>96912</v>
      </c>
      <c r="E4" s="7" t="n">
        <v>95064</v>
      </c>
    </row>
    <row r="5" spans="1:5">
      <c r="A5" s="3" t="s">
        <v>513</v>
      </c>
    </row>
    <row r="6" spans="1:5">
      <c r="A6" s="4" t="s">
        <v>91</v>
      </c>
      <c r="B6" s="5" t="n">
        <v>3112</v>
      </c>
      <c r="C6" s="5" t="n">
        <v>4068</v>
      </c>
      <c r="D6" s="5" t="n">
        <v>7047</v>
      </c>
      <c r="E6" s="5" t="n">
        <v>6088</v>
      </c>
    </row>
    <row r="7" spans="1:5">
      <c r="A7" s="4" t="s">
        <v>514</v>
      </c>
      <c r="B7" s="5" t="n">
        <v>7501</v>
      </c>
      <c r="C7" s="5" t="n">
        <v>7190</v>
      </c>
      <c r="D7" s="5" t="n">
        <v>15023</v>
      </c>
      <c r="E7" s="5" t="n">
        <v>14041</v>
      </c>
    </row>
    <row r="8" spans="1:5">
      <c r="A8" s="4" t="s">
        <v>81</v>
      </c>
      <c r="B8" s="5" t="n">
        <v>15728</v>
      </c>
      <c r="C8" s="5" t="n">
        <v>15899</v>
      </c>
      <c r="D8" s="5" t="n">
        <v>31595</v>
      </c>
      <c r="E8" s="5" t="n">
        <v>31583</v>
      </c>
    </row>
    <row r="9" spans="1:5">
      <c r="A9" s="4" t="s">
        <v>92</v>
      </c>
      <c r="B9" s="7" t="n">
        <v>20133</v>
      </c>
      <c r="C9" s="7" t="n">
        <v>20214</v>
      </c>
      <c r="D9" s="7" t="n">
        <v>43247</v>
      </c>
      <c r="E9" s="7" t="n">
        <v>433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515</v>
      </c>
      <c r="B1" s="2" t="s">
        <v>516</v>
      </c>
      <c r="C1" s="2" t="s">
        <v>2</v>
      </c>
      <c r="D1" s="2" t="s">
        <v>75</v>
      </c>
      <c r="E1" s="2" t="s">
        <v>2</v>
      </c>
      <c r="F1" s="2" t="s">
        <v>75</v>
      </c>
    </row>
    <row r="2" spans="1:6">
      <c r="A2" s="3" t="s">
        <v>517</v>
      </c>
    </row>
    <row r="3" spans="1:6">
      <c r="A3" s="4" t="s">
        <v>518</v>
      </c>
      <c r="C3" s="7" t="n">
        <v>0</v>
      </c>
      <c r="D3" s="8" t="n">
        <v>0.1</v>
      </c>
      <c r="E3" s="7" t="n">
        <v>0</v>
      </c>
      <c r="F3" s="8" t="n">
        <v>0.2</v>
      </c>
    </row>
    <row r="4" spans="1:6">
      <c r="A4" s="4" t="s">
        <v>519</v>
      </c>
    </row>
    <row r="5" spans="1:6">
      <c r="A5" s="3" t="s">
        <v>517</v>
      </c>
    </row>
    <row r="6" spans="1:6">
      <c r="A6" s="4" t="s">
        <v>518</v>
      </c>
      <c r="B6" s="8" t="n">
        <v>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92</v>
      </c>
      <c r="B4" s="7" t="n">
        <v>43247</v>
      </c>
      <c r="C4" s="7" t="n">
        <v>43352</v>
      </c>
    </row>
    <row r="5" spans="1:3">
      <c r="A5" s="3" t="s">
        <v>123</v>
      </c>
    </row>
    <row r="6" spans="1:3">
      <c r="A6" s="4" t="s">
        <v>81</v>
      </c>
      <c r="B6" s="5" t="n">
        <v>31595</v>
      </c>
      <c r="C6" s="5" t="n">
        <v>31583</v>
      </c>
    </row>
    <row r="7" spans="1:3">
      <c r="A7" s="4" t="s">
        <v>124</v>
      </c>
      <c r="B7" s="5" t="n">
        <v>2361</v>
      </c>
      <c r="C7" s="5" t="n">
        <v>2490</v>
      </c>
    </row>
    <row r="8" spans="1:3">
      <c r="A8" s="4" t="s">
        <v>125</v>
      </c>
      <c r="B8" s="5" t="n">
        <v>369</v>
      </c>
      <c r="C8" s="5" t="n">
        <v>107</v>
      </c>
    </row>
    <row r="9" spans="1:3">
      <c r="A9" s="4" t="s">
        <v>126</v>
      </c>
      <c r="B9" s="5" t="n">
        <v>-1113</v>
      </c>
      <c r="C9" s="5" t="n">
        <v>-1799</v>
      </c>
    </row>
    <row r="10" spans="1:3">
      <c r="A10" s="4" t="s">
        <v>127</v>
      </c>
      <c r="B10" s="5" t="n">
        <v>7322</v>
      </c>
      <c r="C10" s="5" t="n">
        <v>4189</v>
      </c>
    </row>
    <row r="11" spans="1:3">
      <c r="A11" s="4" t="s">
        <v>128</v>
      </c>
      <c r="B11" s="5" t="n">
        <v>11</v>
      </c>
      <c r="C11" s="5" t="n">
        <v>176</v>
      </c>
    </row>
    <row r="12" spans="1:3">
      <c r="A12" s="4" t="s">
        <v>87</v>
      </c>
      <c r="B12" s="5" t="n">
        <v>374</v>
      </c>
      <c r="C12" s="5" t="n">
        <v>258</v>
      </c>
    </row>
    <row r="13" spans="1:3">
      <c r="A13" s="4" t="s">
        <v>129</v>
      </c>
      <c r="B13" s="5" t="n">
        <v>390</v>
      </c>
      <c r="C13" s="5" t="n">
        <v>0</v>
      </c>
    </row>
    <row r="14" spans="1:3">
      <c r="A14" s="3" t="s">
        <v>130</v>
      </c>
    </row>
    <row r="15" spans="1:3">
      <c r="A15" s="4" t="s">
        <v>29</v>
      </c>
      <c r="B15" s="5" t="n">
        <v>811</v>
      </c>
      <c r="C15" s="5" t="n">
        <v>953</v>
      </c>
    </row>
    <row r="16" spans="1:3">
      <c r="A16" s="4" t="s">
        <v>30</v>
      </c>
      <c r="B16" s="5" t="n">
        <v>-4236</v>
      </c>
      <c r="C16" s="5" t="n">
        <v>-6067</v>
      </c>
    </row>
    <row r="17" spans="1:3">
      <c r="A17" s="4" t="s">
        <v>37</v>
      </c>
      <c r="B17" s="5" t="n">
        <v>-333</v>
      </c>
      <c r="C17" s="5" t="n">
        <v>188</v>
      </c>
    </row>
    <row r="18" spans="1:3">
      <c r="A18" s="3" t="s">
        <v>131</v>
      </c>
    </row>
    <row r="19" spans="1:3">
      <c r="A19" s="4" t="s">
        <v>132</v>
      </c>
      <c r="B19" s="5" t="n">
        <v>-8856</v>
      </c>
      <c r="C19" s="5" t="n">
        <v>-9215</v>
      </c>
    </row>
    <row r="20" spans="1:3">
      <c r="A20" s="4" t="s">
        <v>43</v>
      </c>
      <c r="B20" s="5" t="n">
        <v>2487</v>
      </c>
      <c r="C20" s="5" t="n">
        <v>932</v>
      </c>
    </row>
    <row r="21" spans="1:3">
      <c r="A21" s="4" t="s">
        <v>42</v>
      </c>
      <c r="B21" s="5" t="n">
        <v>3102</v>
      </c>
      <c r="C21" s="5" t="n">
        <v>4126</v>
      </c>
    </row>
    <row r="22" spans="1:3">
      <c r="A22" s="4" t="s">
        <v>50</v>
      </c>
      <c r="B22" s="5" t="n">
        <v>73</v>
      </c>
      <c r="C22" s="5" t="n">
        <v>297</v>
      </c>
    </row>
    <row r="23" spans="1:3">
      <c r="A23" s="4" t="s">
        <v>133</v>
      </c>
      <c r="B23" s="5" t="n">
        <v>33609</v>
      </c>
      <c r="C23" s="5" t="n">
        <v>27702</v>
      </c>
    </row>
    <row r="24" spans="1:3">
      <c r="A24" s="4" t="s">
        <v>134</v>
      </c>
      <c r="B24" s="5" t="n">
        <v>76856</v>
      </c>
      <c r="C24" s="5" t="n">
        <v>71054</v>
      </c>
    </row>
    <row r="25" spans="1:3">
      <c r="A25" s="3" t="s">
        <v>135</v>
      </c>
    </row>
    <row r="26" spans="1:3">
      <c r="A26" s="4" t="s">
        <v>136</v>
      </c>
      <c r="B26" s="5" t="n">
        <v>-9015</v>
      </c>
      <c r="C26" s="5" t="n">
        <v>-9989</v>
      </c>
    </row>
    <row r="27" spans="1:3">
      <c r="A27" s="4" t="s">
        <v>137</v>
      </c>
      <c r="B27" s="5" t="n">
        <v>-6837</v>
      </c>
      <c r="C27" s="5" t="n">
        <v>-5485</v>
      </c>
    </row>
    <row r="28" spans="1:3">
      <c r="A28" s="4" t="s">
        <v>138</v>
      </c>
      <c r="B28" s="5" t="n">
        <v>14</v>
      </c>
      <c r="C28" s="5" t="n">
        <v>25</v>
      </c>
    </row>
    <row r="29" spans="1:3">
      <c r="A29" s="4" t="s">
        <v>139</v>
      </c>
      <c r="B29" s="5" t="n">
        <v>-15838</v>
      </c>
      <c r="C29" s="5" t="n">
        <v>-15449</v>
      </c>
    </row>
    <row r="30" spans="1:3">
      <c r="A30" s="3" t="s">
        <v>140</v>
      </c>
    </row>
    <row r="31" spans="1:3">
      <c r="A31" s="4" t="s">
        <v>141</v>
      </c>
      <c r="B31" s="5" t="n">
        <v>-2014</v>
      </c>
      <c r="C31" s="5" t="n">
        <v>-1485</v>
      </c>
    </row>
    <row r="32" spans="1:3">
      <c r="A32" s="4" t="s">
        <v>142</v>
      </c>
      <c r="B32" s="5" t="n">
        <v>-12000</v>
      </c>
      <c r="C32" s="5" t="n">
        <v>20000</v>
      </c>
    </row>
    <row r="33" spans="1:3">
      <c r="A33" s="4" t="s">
        <v>143</v>
      </c>
      <c r="B33" s="5" t="n">
        <v>-700</v>
      </c>
      <c r="C33" s="5" t="n">
        <v>-996</v>
      </c>
    </row>
    <row r="34" spans="1:3">
      <c r="A34" s="4" t="s">
        <v>144</v>
      </c>
      <c r="B34" s="5" t="n">
        <v>0</v>
      </c>
      <c r="C34" s="5" t="n">
        <v>-14523</v>
      </c>
    </row>
    <row r="35" spans="1:3">
      <c r="A35" s="4" t="s">
        <v>145</v>
      </c>
      <c r="B35" s="5" t="n">
        <v>0</v>
      </c>
      <c r="C35" s="5" t="n">
        <v>-7671</v>
      </c>
    </row>
    <row r="36" spans="1:3">
      <c r="A36" s="4" t="s">
        <v>146</v>
      </c>
      <c r="B36" s="5" t="n">
        <v>-36262</v>
      </c>
      <c r="C36" s="5" t="n">
        <v>-9707</v>
      </c>
    </row>
    <row r="37" spans="1:3">
      <c r="A37" s="4" t="s">
        <v>147</v>
      </c>
      <c r="B37" s="5" t="n">
        <v>-50976</v>
      </c>
      <c r="C37" s="5" t="n">
        <v>-14382</v>
      </c>
    </row>
    <row r="38" spans="1:3">
      <c r="A38" s="4" t="s">
        <v>148</v>
      </c>
      <c r="B38" s="5" t="n">
        <v>10042</v>
      </c>
      <c r="C38" s="5" t="n">
        <v>41223</v>
      </c>
    </row>
    <row r="39" spans="1:3">
      <c r="A39" s="4" t="s">
        <v>149</v>
      </c>
      <c r="B39" s="5" t="n">
        <v>60367</v>
      </c>
      <c r="C39" s="5" t="n">
        <v>60032</v>
      </c>
    </row>
    <row r="40" spans="1:3">
      <c r="A40" s="4" t="s">
        <v>150</v>
      </c>
      <c r="B40" s="5" t="n">
        <v>70409</v>
      </c>
      <c r="C40" s="5" t="n">
        <v>101255</v>
      </c>
    </row>
    <row r="41" spans="1:3">
      <c r="A41" s="3" t="s">
        <v>151</v>
      </c>
    </row>
    <row r="42" spans="1:3">
      <c r="A42" s="4" t="s">
        <v>27</v>
      </c>
      <c r="B42" s="5" t="n">
        <v>59333</v>
      </c>
      <c r="C42" s="5" t="n">
        <v>93060</v>
      </c>
    </row>
    <row r="43" spans="1:3">
      <c r="A43" s="4" t="s">
        <v>28</v>
      </c>
      <c r="B43" s="5" t="n">
        <v>11076</v>
      </c>
      <c r="C43" s="5" t="n">
        <v>8195</v>
      </c>
    </row>
    <row r="44" spans="1:3">
      <c r="A44" s="4" t="s">
        <v>150</v>
      </c>
      <c r="B44" s="5" t="n">
        <v>70409</v>
      </c>
      <c r="C44" s="5" t="n">
        <v>101255</v>
      </c>
    </row>
    <row r="45" spans="1:3">
      <c r="A45" s="3" t="s">
        <v>152</v>
      </c>
    </row>
    <row r="46" spans="1:3">
      <c r="A46" s="4" t="s">
        <v>153</v>
      </c>
      <c r="B46" s="5" t="n">
        <v>13649</v>
      </c>
      <c r="C46" s="5" t="n">
        <v>12280</v>
      </c>
    </row>
    <row r="47" spans="1:3">
      <c r="A47" s="4" t="s">
        <v>154</v>
      </c>
      <c r="B47" s="5" t="n">
        <v>4719</v>
      </c>
      <c r="C47" s="5" t="n">
        <v>5116</v>
      </c>
    </row>
    <row r="48" spans="1:3">
      <c r="A48" s="3" t="s">
        <v>155</v>
      </c>
    </row>
    <row r="49" spans="1:3">
      <c r="A49" s="4" t="s">
        <v>156</v>
      </c>
      <c r="B49" s="7" t="n">
        <v>360</v>
      </c>
      <c r="C49" s="7" t="n">
        <v>23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6:39Z</dcterms:created>
  <dcterms:modified xmlns:dcterms="http://purl.org/dc/terms/" xmlns:xsi="http://www.w3.org/2001/XMLSchema-instance" xsi:type="dcterms:W3CDTF">2018-08-02T16:06:39Z</dcterms:modified>
</cp:coreProperties>
</file>